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Fair Value Measurement" sheetId="11" state="visible" r:id="rId11"/>
    <sheet xmlns:r="http://schemas.openxmlformats.org/officeDocument/2006/relationships" name="Other Receivables and Prepaymen" sheetId="12" state="visible" r:id="rId12"/>
    <sheet xmlns:r="http://schemas.openxmlformats.org/officeDocument/2006/relationships" name="Property, Plant and Equipment, " sheetId="13" state="visible" r:id="rId13"/>
    <sheet xmlns:r="http://schemas.openxmlformats.org/officeDocument/2006/relationships" name="Long-Term Deposits" sheetId="14" state="visible" r:id="rId14"/>
    <sheet xmlns:r="http://schemas.openxmlformats.org/officeDocument/2006/relationships" name="Accounts Payable and Accrued Ex" sheetId="15" state="visible" r:id="rId15"/>
    <sheet xmlns:r="http://schemas.openxmlformats.org/officeDocument/2006/relationships" name="Income Taxes" sheetId="16" state="visible" r:id="rId16"/>
    <sheet xmlns:r="http://schemas.openxmlformats.org/officeDocument/2006/relationships" name="Related Party Balances and Tran" sheetId="17" state="visible" r:id="rId17"/>
    <sheet xmlns:r="http://schemas.openxmlformats.org/officeDocument/2006/relationships" name="Lease" sheetId="18" state="visible" r:id="rId18"/>
    <sheet xmlns:r="http://schemas.openxmlformats.org/officeDocument/2006/relationships" name="Ordinary Shares" sheetId="19" state="visible" r:id="rId19"/>
    <sheet xmlns:r="http://schemas.openxmlformats.org/officeDocument/2006/relationships" name="Share Based Compensation" sheetId="20" state="visible" r:id="rId20"/>
    <sheet xmlns:r="http://schemas.openxmlformats.org/officeDocument/2006/relationships" name="Net Loss Per Share" sheetId="21" state="visible" r:id="rId21"/>
    <sheet xmlns:r="http://schemas.openxmlformats.org/officeDocument/2006/relationships" name="Contingent Payment Obliga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Measurement (Tables)" sheetId="25" state="visible" r:id="rId25"/>
    <sheet xmlns:r="http://schemas.openxmlformats.org/officeDocument/2006/relationships" name="Other Receivables and Prepaym_2" sheetId="26" state="visible" r:id="rId26"/>
    <sheet xmlns:r="http://schemas.openxmlformats.org/officeDocument/2006/relationships" name="Property, Plant and Equipment_2" sheetId="27" state="visible" r:id="rId27"/>
    <sheet xmlns:r="http://schemas.openxmlformats.org/officeDocument/2006/relationships" name="Long-Term Deposits (Tables)" sheetId="28" state="visible" r:id="rId28"/>
    <sheet xmlns:r="http://schemas.openxmlformats.org/officeDocument/2006/relationships" name="Accounts Payable and Accrued _2" sheetId="29" state="visible" r:id="rId29"/>
    <sheet xmlns:r="http://schemas.openxmlformats.org/officeDocument/2006/relationships" name="Related Party Balances and Tr_2" sheetId="30" state="visible" r:id="rId30"/>
    <sheet xmlns:r="http://schemas.openxmlformats.org/officeDocument/2006/relationships" name="Lease (Tables)" sheetId="31" state="visible" r:id="rId31"/>
    <sheet xmlns:r="http://schemas.openxmlformats.org/officeDocument/2006/relationships" name="Share Based Compensation (Table" sheetId="32" state="visible" r:id="rId32"/>
    <sheet xmlns:r="http://schemas.openxmlformats.org/officeDocument/2006/relationships" name="Net Loss Per Share (Tables)" sheetId="33" state="visible" r:id="rId33"/>
    <sheet xmlns:r="http://schemas.openxmlformats.org/officeDocument/2006/relationships" name="Contingent Payment Obligations " sheetId="34" state="visible" r:id="rId34"/>
    <sheet xmlns:r="http://schemas.openxmlformats.org/officeDocument/2006/relationships" name="Liquidity (Details)" sheetId="35" state="visible" r:id="rId35"/>
    <sheet xmlns:r="http://schemas.openxmlformats.org/officeDocument/2006/relationships" name="Summary of Significant Accoun_3" sheetId="36" state="visible" r:id="rId36"/>
    <sheet xmlns:r="http://schemas.openxmlformats.org/officeDocument/2006/relationships" name="Fair Value Measurement (Details" sheetId="37" state="visible" r:id="rId37"/>
    <sheet xmlns:r="http://schemas.openxmlformats.org/officeDocument/2006/relationships" name="Fair Value Measurement (Detai_2" sheetId="38" state="visible" r:id="rId38"/>
    <sheet xmlns:r="http://schemas.openxmlformats.org/officeDocument/2006/relationships" name="Fair Value Measurement (Detai_3" sheetId="39" state="visible" r:id="rId39"/>
    <sheet xmlns:r="http://schemas.openxmlformats.org/officeDocument/2006/relationships" name="Fair Value Measurement (Detai_4" sheetId="40" state="visible" r:id="rId40"/>
    <sheet xmlns:r="http://schemas.openxmlformats.org/officeDocument/2006/relationships" name="Fair Value Measurement (Detai_5" sheetId="41" state="visible" r:id="rId41"/>
    <sheet xmlns:r="http://schemas.openxmlformats.org/officeDocument/2006/relationships" name="Fair Value Measurement (Detai_6" sheetId="42" state="visible" r:id="rId42"/>
    <sheet xmlns:r="http://schemas.openxmlformats.org/officeDocument/2006/relationships" name="Fair Value Measurement (Detai_7" sheetId="43" state="visible" r:id="rId43"/>
    <sheet xmlns:r="http://schemas.openxmlformats.org/officeDocument/2006/relationships" name="Other Receivables and Prepaym_3" sheetId="44" state="visible" r:id="rId44"/>
    <sheet xmlns:r="http://schemas.openxmlformats.org/officeDocument/2006/relationships" name="Other Receivables and Prepaym_4" sheetId="45" state="visible" r:id="rId45"/>
    <sheet xmlns:r="http://schemas.openxmlformats.org/officeDocument/2006/relationships" name="Property, Plant and Equipment_3" sheetId="46" state="visible" r:id="rId46"/>
    <sheet xmlns:r="http://schemas.openxmlformats.org/officeDocument/2006/relationships" name="Property, Plant and Equipment_4" sheetId="47" state="visible" r:id="rId47"/>
    <sheet xmlns:r="http://schemas.openxmlformats.org/officeDocument/2006/relationships" name="Long-Term Deposits (Details)" sheetId="48" state="visible" r:id="rId48"/>
    <sheet xmlns:r="http://schemas.openxmlformats.org/officeDocument/2006/relationships" name="Accounts Payable and Accrued _3" sheetId="49" state="visible" r:id="rId49"/>
    <sheet xmlns:r="http://schemas.openxmlformats.org/officeDocument/2006/relationships" name="Income Taxes (Details Textual)" sheetId="50" state="visible" r:id="rId50"/>
    <sheet xmlns:r="http://schemas.openxmlformats.org/officeDocument/2006/relationships" name="Related Party Balances and Tr_3" sheetId="51" state="visible" r:id="rId51"/>
    <sheet xmlns:r="http://schemas.openxmlformats.org/officeDocument/2006/relationships" name="Related Party Balances and Tr_4" sheetId="52" state="visible" r:id="rId52"/>
    <sheet xmlns:r="http://schemas.openxmlformats.org/officeDocument/2006/relationships" name="Related Party Balances and Tr_5" sheetId="53" state="visible" r:id="rId53"/>
    <sheet xmlns:r="http://schemas.openxmlformats.org/officeDocument/2006/relationships" name="Related Party Balances and Tr_6" sheetId="54" state="visible" r:id="rId54"/>
    <sheet xmlns:r="http://schemas.openxmlformats.org/officeDocument/2006/relationships" name="Lease (Details)" sheetId="55" state="visible" r:id="rId55"/>
    <sheet xmlns:r="http://schemas.openxmlformats.org/officeDocument/2006/relationships" name="Lease (Details 1)" sheetId="56" state="visible" r:id="rId56"/>
    <sheet xmlns:r="http://schemas.openxmlformats.org/officeDocument/2006/relationships" name="Lease (Details Textual)" sheetId="57" state="visible" r:id="rId57"/>
    <sheet xmlns:r="http://schemas.openxmlformats.org/officeDocument/2006/relationships" name="Ordinary Shares (Details)" sheetId="58" state="visible" r:id="rId58"/>
    <sheet xmlns:r="http://schemas.openxmlformats.org/officeDocument/2006/relationships" name="Share Based Compensation (Detai" sheetId="59" state="visible" r:id="rId59"/>
    <sheet xmlns:r="http://schemas.openxmlformats.org/officeDocument/2006/relationships" name="Share Based Compensation (Det_2" sheetId="60" state="visible" r:id="rId60"/>
    <sheet xmlns:r="http://schemas.openxmlformats.org/officeDocument/2006/relationships" name="Share Based Compensation (Det_3" sheetId="61" state="visible" r:id="rId61"/>
    <sheet xmlns:r="http://schemas.openxmlformats.org/officeDocument/2006/relationships" name="Net Loss Per Share (Details)" sheetId="62" state="visible" r:id="rId62"/>
    <sheet xmlns:r="http://schemas.openxmlformats.org/officeDocument/2006/relationships" name="Contingent Payment Obligation_2" sheetId="63" state="visible" r:id="rId63"/>
    <sheet xmlns:r="http://schemas.openxmlformats.org/officeDocument/2006/relationships" name="Contingent Payment Obligation_3"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8"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Entity Registrant Name</t>
        </is>
      </c>
      <c r="B4" s="4" t="inlineStr">
        <is>
          <t>Aptorum Group Ltd</t>
        </is>
      </c>
    </row>
    <row r="5">
      <c r="A5" s="4" t="inlineStr">
        <is>
          <t>Entity Central Index Key</t>
        </is>
      </c>
      <c r="B5" s="4" t="inlineStr">
        <is>
          <t>0001734005</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6-K</t>
        </is>
      </c>
    </row>
    <row r="9">
      <c r="A9" s="4" t="inlineStr">
        <is>
          <t>Document Period End Date</t>
        </is>
      </c>
      <c r="B9" s="4" t="inlineStr">
        <is>
          <t>Jun. 30,
		2020</t>
        </is>
      </c>
    </row>
    <row r="10">
      <c r="A10" s="4" t="inlineStr">
        <is>
          <t>Document Fiscal Period Focus</t>
        </is>
      </c>
      <c r="B10" s="4" t="inlineStr">
        <is>
          <t>Q2</t>
        </is>
      </c>
    </row>
    <row r="11">
      <c r="A11" s="4" t="inlineStr">
        <is>
          <t>Document Fiscal Year Focus</t>
        </is>
      </c>
      <c r="B1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t>
        </is>
      </c>
      <c r="B1" s="2" t="inlineStr">
        <is>
          <t>6 Months Ended</t>
        </is>
      </c>
    </row>
    <row r="2">
      <c r="B2" s="2" t="inlineStr">
        <is>
          <t>Jun. 30, 2020</t>
        </is>
      </c>
    </row>
    <row r="3">
      <c r="A3" s="3" t="inlineStr">
        <is>
          <t>Deferred Revenue Disclosure [Abstract]</t>
        </is>
      </c>
    </row>
    <row r="4">
      <c r="A4" s="4" t="inlineStr">
        <is>
          <t>REVENUE</t>
        </is>
      </c>
      <c r="B4" s="4" t="inlineStr">
        <is>
          <t>4. REVENUE The Company adopted ASC 606 using the modified
retrospective method as applied to customer contracts that were not completed as of January 1, 2019. For the six months ended June 30, 2020
and 2019, all revenue came from provision of healthcare services in Hong Ko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0</t>
        </is>
      </c>
    </row>
    <row r="3">
      <c r="A3" s="3" t="inlineStr">
        <is>
          <t>Fair Value Disclosures [Abstract]</t>
        </is>
      </c>
    </row>
    <row r="4">
      <c r="A4" s="4" t="inlineStr">
        <is>
          <t>FAIR VALUE MEASUREMENT</t>
        </is>
      </c>
      <c r="B4" s="4" t="inlineStr">
        <is>
          <t xml:space="preserve">5. FAIR VALUE MEASUREMENT The following table provides the assets
and liabilities carried at fair value measured on a recurring basis as of June 30, 2020 and December 31, 2019:
June 30, 2020 (Unaudited) Level 1 Level 2 Level 3 Total
Current Assets
Marketable securities
Common stocks $ 95,754 $ 207,295 $ - $ 303,049
Investments in derivatives
Warrants - - 102,087 102,087
Total assets at fair value $ 95,754 $ 207,295 $ 102,087 $ 405,136
December 31, 2019 Level 1 Level 2 Level 3 Total
Current Assets
Marketable securities
Common stocks $ 806,778 $ 256,333 $ - $ 1,063,111
Investments in derivatives
Warrants - - 203,320 203,320
Total assets at fair value $ 806,778 $ 256,333 $ 203,320 $ 1,266,431 The following is a reconciliation of Level 3 assets for the
six months ended June 30, 2020:
Warrants
Balance at January 1, 2020 $ 203,320
Change in unrealized depreciation (101,233 )
Balance at June 30, 2020 (Unaudited) $ 102,087
Net change in unrealized depreciation relating to investments still held at June 30, 2020 (101,233 ) The following is a reconciliation of Level 3 assets for the
six months ended June 30, 2019
Warrants
Balance at January 1, 2019 $ 115,721
Change in unrealized appreciation 310,195
Balance at June 30, 2019 (Unaudited) $ 425,916
Net change in unrealized appreciation relating to investments still held at June 30, 2019 310,195 The following table presents the quantitative
information about the Group's Level 3 fair value measurements of investment as of June 30, 2020 and December 31, 2019, which
utilized significant unobservable internally-developed inputs:
June 30, Valuation Unobservable input
Range (weighted average)
Sensitivity of fair value to input
Warrants Black-Scholes Model Estimated time to exit Historical Volatility 6-12 months 73% - 277% 10% increase (decrease) in volatility would result in increase (decrease) in fair value by $20,428
December 31, Valuation technique Unobservable input
Range (weighted average)
Sensitivity of fair value to input
Warrants Black-Scholes Model Estimated time to exit Historical Volatility 12-18 months 73% - 301% 10% increase (decrease) in volatility would result in increase (decrease) in fair value by $17,871 Warrants As of June 30, 2020 and December 31, 2019,
the volume of the Group's derivative activities based on their notional amount and number of contracts, categorized by primary
underlying risk, are as follows:
Long Exposure
June 30, 2020 (Unaudited) December 31, 2019
Primary underlying risk Notional Number of Notional Number of
Equity Price
Warrants $ 214,141 2,234,373 $ 265,576 2,234,373 The following table identifies the fair
value amounts of derivative instruments included in the condensed consolidated balance sheets as derivative contracts, categorized
by primary underlying risk, as of June 30, 2020 and December 31, 2019.
June 30, 2020 (Unaudited) December 31, 2019
Primary underlying risk Derivative Derivative Derivative Derivative
Equity Price
Warrants $ 102,087 $ - $ 203,320 $ - The following table identifies the net gain and loss amounts
included in the condensed consolidated statement of operations as gain (loss) on investment in derivatives, net, categorized by
primary underlying risk, for the six months ended June 30, 2020 and 2019:
For the six months ended June 30,
2020 2019
(Unaudited) (Unaudited)
Primary underlying risk Realized Unrealized Realized Unrealized
Equity Price
Warrants $ - $ (101,233 ) $ - $ 310,195 Non-marketable equity securities remeasured
during the six months ended June 30, 2020 are classified within Level 3 in the fair value hierarchy because the Group estimated
the value based on valuation methods using the observable transaction price at the transaction date and other unobservable inputs
including volatility, rights, and obligations of the securities we hold. The following is a summary of unrealized
gain recorded in other income (expense), net, and included as adjustments to the carrying value of non-marketable investments held
as of June 30, 2020. No impairment loss was recorded for the six months ended June 30, 2020.
For the
(Unaudited)
Upward adjustments $ 1,635,939
Total unrealized gain for non-marketable investments $ 1,635,939 The following table summarizes the total
carrying value of non-marketable investments held as of June 30, 2020 and December 31, 2019, including cumulative unrealized
upward and downward adjustments made to the initial cost basis of the investments:
June 30, December 31,
(Unaudited)
Initial cost basis $ 6,094,712 $ 6,094,712
Upward adjustments 2,653,407 1,017,468
Downward adjustments (including impairment) - -
Total carrying value at the end of the period $ 8,748,119 $ 7,112,1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ceivables and Prepayments</t>
        </is>
      </c>
      <c r="B1" s="2" t="inlineStr">
        <is>
          <t>6 Months Ended</t>
        </is>
      </c>
    </row>
    <row r="2">
      <c r="B2" s="2" t="inlineStr">
        <is>
          <t>Jun. 30, 2020</t>
        </is>
      </c>
    </row>
    <row r="3">
      <c r="A3" s="3" t="inlineStr">
        <is>
          <t>Receivables [Abstract]</t>
        </is>
      </c>
    </row>
    <row r="4">
      <c r="A4" s="4" t="inlineStr">
        <is>
          <t>OTHER RECEIVABLES AND PREPAYMENTS</t>
        </is>
      </c>
      <c r="B4" s="4" t="inlineStr">
        <is>
          <t>6. OTHER
RECEIVABLES AND PREPAYMENTS Other
receivables and prepayments as of June 30, 2020 and December 31, 2019 consisted of:
June 30, December 31,
(Unaudited)
Prepaid insurance $ 206,082 $ 154,011
Prepaid service fee 239,991 296,565
Rental deposits 10,508 8,584
Prepaid rental expenses 12,036 37,169
Prepaid research and development expenses 779,605 453,634
Other receivables 88,073 109,714
Others 25,207 19,366
$ 1,361,502 $ 1,079,043 As
of June 30, 2020 and December 31, 2019, the balance included $96,000 and $108,000 prepayment to Aenco Solutions Limited, a related
party controlled by Ian Huen, the Chief Executive Officer and Executive Director of the Group, for tokens consultancy services
respectively (see note 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0</t>
        </is>
      </c>
    </row>
    <row r="3">
      <c r="A3" s="3" t="inlineStr">
        <is>
          <t>Property, Plant and Equipment [Abstract]</t>
        </is>
      </c>
    </row>
    <row r="4">
      <c r="A4" s="4" t="inlineStr">
        <is>
          <t>PROPERTY, PLANT AND EQUIPMENT, NET</t>
        </is>
      </c>
      <c r="B4" s="4" t="inlineStr">
        <is>
          <t>7.
PROPERTY, PLANT AND EQUIPMENT, NET Property,
plant and equipment as of June 30, 2020 and December 31, 2019 consisted of:
June 30, December 31,
(Unaudited)
Building $ 1,488,396 $ 1,488,396
Computer equipment 77,444 76,365
Furniture, fixture, and office and medical equipment 262,239 271,009
Leasehold improvements 459,327 665,546
Laboratory equipment 4,030,341 4,029,640
Motor vehicle under finance leases 239,093 239,093
Assets in construction 1,899,169 1,899,169
8,456,009 8,669,218
Less: accumulated depreciation 1,984,962 1,576,183
6,471,047 7,093,035
Less: accumulated impairment 330,445 -
Property, plant and equipment, net $ 6,140,602 $ 7,093,035 Depreciation
expenses for property, plant and equipment amounted to $583,104 and $482,925 for the six months ended June 30, 2020 and 2019,
respectively. During
the six months ended June 30, 2020, the Group recorded $330,445 of impairment loss of buildings in other operating expenses due
to the management assessed that its carrying amount may not be recoverable. As
a result of the relocation of office, the Group disposed certain leasehold improvement and furniture, fixture, and office equipment
in the old office and incurred a disposal loss of $62,705 in other operating expenses for the six months ended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posits</t>
        </is>
      </c>
      <c r="B1" s="2" t="inlineStr">
        <is>
          <t>6 Months Ended</t>
        </is>
      </c>
    </row>
    <row r="2">
      <c r="B2" s="2" t="inlineStr">
        <is>
          <t>Jun. 30, 2020</t>
        </is>
      </c>
    </row>
    <row r="3">
      <c r="A3" s="3" t="inlineStr">
        <is>
          <t>Debt Disclosure [Abstract]</t>
        </is>
      </c>
    </row>
    <row r="4">
      <c r="A4" s="4" t="inlineStr">
        <is>
          <t>LONG-TERM DEPOSITS</t>
        </is>
      </c>
      <c r="B4" s="4" t="inlineStr">
        <is>
          <t xml:space="preserve">8.
LONG-TERM DEPOSITS Long-term
deposits as of June 30, 2020 and December 31, 2019 consisted of:
June 30, December 31,
(Unaudited)
Rental deposits $ 159,140 $ 132,043
Prepayments for equipment 176,738 162,563
$ 335,878 $ 294,6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t>
        </is>
      </c>
      <c r="B1" s="2" t="inlineStr">
        <is>
          <t>6 Months Ended</t>
        </is>
      </c>
    </row>
    <row r="2">
      <c r="B2" s="2" t="inlineStr">
        <is>
          <t>Jun. 30, 2020</t>
        </is>
      </c>
    </row>
    <row r="3">
      <c r="A3" s="3" t="inlineStr">
        <is>
          <t>Accounts Payable and Accrued Liabilities, Current [Abstract]</t>
        </is>
      </c>
    </row>
    <row r="4">
      <c r="A4" s="4" t="inlineStr">
        <is>
          <t>ACCOUNTS PAYABLE AND ACCRUED EXPENSES</t>
        </is>
      </c>
      <c r="B4" s="4" t="inlineStr">
        <is>
          <t xml:space="preserve">9.
ACCOUNTS PAYABLE AND ACCRUED EXPENSES Accounts
payable and accrued expenses as of June 30, 2020 and December 31, 2019 consisted of:
June 30, December 31,
(Unaudited)
Research and development expenses payable $ 307,270 $ 554,791
Cost of healthcare services payable 83,469 45,234
Professional fees payable 259,474 171,037
Insurance expense payable - 70,811
Payables for leasehold improvement and equipment 30,066 26,779
Deferred bonus and salaries payable 1,773,283 1,570,324
Deferred rent - 55,484
Others 47,004 92,067
$ 2,500,566 $ 2,586,5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0.
INCOME TAXES The Company
and its subsidiaries file tax returns separately. Income
taxes Cayman
Islands: under the current laws of the Cayman Islands, the Company and its subsidiaries in the Cayman Islands are not subject
to taxes on their income and capital gains. Hong
Kong: in accordance with the relevant tax laws and regulations of Hong Kong, a company registered in Hong Kong is subject to income
taxes within Hong Kong at the applicable tax rate on taxable income. All the Hong Kong subsidiaries that are not entitled to any
tax holiday were subject to income tax at a rate of 16.5%. The subsidiaries of the Group in Hong Kong did not have assessable
profits that were derived Hong Kong during the six months ended June 30, 2020 and 2019. Therefore, no Hong Kong profit tax has
been provided for in the periods presented. United
Kingdom: in accordance with the relevant tax laws and regulations of United Kingdom, a company registered in the United Kingdom
is subject to income taxes within the United Kingdom at the applicable tax rate on taxable income. All the United Kingdom subsidiaries
that are not entitled to any tax holiday were subject to income tax at a rate of 19%. The subsidiary of the Group in the United
Kingdom did not have assessable profits that were derived from the United Kingdom during the six months ended June 30, 2020 and
2019. Therefore, no United Kingdom profit tax has been provided for in the periods presented. Singapore:
in accordance with the relevant tax laws and regulations of Singapore, a company registered in the Singapore is subject to income
taxes within Singapore at the applicable tax rate on taxable income. All the Singapore subsidiaries that are not entitled to any
tax holiday were subject to income tax at a rate of 17%. The subsidiary in Singapore did not have assessable profits that were
derived from Singapore during the six months ended June 30, 2020 and 2019. Therefore, no Singapore profit tax has been provided
for in the periods presented. Seychelles:
in accordance with the relevant tax laws and regulations of Seychelles, a company registered in the Seychelles is subject to income
taxes within Seychelles at the applicable tax rate on taxable income. All the Seychelles subsidiaries that are not entitled to
any tax holiday were subject to income tax at a rate of 25%. The subsidiary in Seychelles did not have assessable profits that
were derived from Seychelles during the six months ended June 30, 2020 and 2019. Therefore, no Seychelles profit tax has been
provided for in the periods presented. Samoa:
in accordance with the relevant tax laws and regulations of Samoa, a company registered in the Samoa is subject to income taxes
within Samoa at the applicable tax rate on taxable income. All the Samoa subsidiaries that are not entitled to any tax holiday
were subject to income tax at a rate of 27%. The subsidiary in Samoa did not have assessable profits that were derived from Samoa
during the six months ended June 30, 2020 and 2019. Therefore, no Samoa profit tax has been provided for in the periods presented. United
States (Nevada): in accordance with the relevant tax laws and regulations of the United States, a company registered in the United
States is subject to income taxes within the United States at the applicable tax rate on taxable income. All the United States
subsidiaries in Nevada that are not entitled to any tax holiday were subject to income tax at a rate of 21%. The subsidiary in
the United States did not have assessable profits that were derived from the United States during the six months ended June 30,
2020 and 2019. Therefore, no United States profit tax has been provided for in the periods presented. On
a semi-annually basis, the Group evaluates the realizability of deferred tax assets by jurisdiction and assesses the need for
a valuation allowance. In assessing the realizability of deferred tax assets, the Group considers historical profitability, evaluation
of scheduled reversals of deferred tax liabilities, projected future taxable income and tax-planning strategies. Valuation allowances
have been provided on deferred tax assets where, based on all available evidence, it was considered more likely than not that
some portion or all of the recorded deferred tax assets will not be realized in future periods. After consideration of all positive
and negative evidence, the Group believes that as of June 30, 2020, it is more likely than not the deferred tax assets will not
be rea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0</t>
        </is>
      </c>
    </row>
    <row r="3">
      <c r="A3" s="3" t="inlineStr">
        <is>
          <t>Related Party Transactions [Abstract]</t>
        </is>
      </c>
    </row>
    <row r="4">
      <c r="A4" s="4" t="inlineStr">
        <is>
          <t>RELATED PARTY BALANCES AND TRANSACTIONS</t>
        </is>
      </c>
      <c r="B4" s="4" t="inlineStr">
        <is>
          <t>11.
RELATED PARTY BALANCES AND TRANSACTIONS The
following is a list of a director and related parties to which the Group has transactions with:
(a) Ian
Huen, the Chief Executive Officer and Executive Director of the Group;
(b) AENEAS
CAPITAL LIMITED, an entity controlled by Ian Huen;
(c) Aeneas
Group Limited, an entity controlled by Ian Huen;
(d) Aeneas
Management Limited, an entity controlled by Ian Huen;
(e) Aenco
Solutions Limited, an entity controlled by Ian Huen;
(f) Aenco
Limited, an entity controlled by Ian Huen;
(g) Aeneas
Technology (Hong Kong) Ltd, an entity controlled by Ian Huen;
(h) Jurchen
Investment Corporation, the holding company and an entity controlled by Ian Huen;
(i) CGY
Investment Limited, an entity controlled by Darren Lui, the President and Executive Director of the Group
(j) Clark
Cheng, the Executive Director of the Group;
(k) Sabrina
Khan, the Chief Financial Officer of the Group. Amounts
due from related parties Amounts
due from related parties consisted of the following as of June 30, 2020 and December 31, 2019:
June 30, December 31,
Current (Unaudited)
Aeneas Management Limited $ - $ 962
Non-current
Jurchen Investment Corporation $ - $ 50,000 Amounts
due to related parties Amounts
due to related parties consisted of the following as of June 30, 2020 and December 31, 2019:
June 30, December 31,
Current (Unaudited)
Aenco Solutions Limited $ 10,096 $ 5,782
Aeneas Group Limited 80,383 14,247
Jurchen Investment Corporation 21,534 20,055
Ian Huen - 127
Clark Cheng - 1,114
Sabrina Khan - 268
Total $ 112,013 $ 41,593
Non-current
Aeneas Group Limited (Note a) $ 1,813,358 $ 3,330,472
Jurchen Investment Corporation (Note a) 500,000 3,000,000
Total $ 2,313,358 $ 6,330,472 Related
party transactions Related
party transactions consisted of the following for the six months ended June 30, 2020 and 2019:
For the six months ended
2020 2019
(Unaudited) (Unaudited)
Loan from a related party (Note a)
- Aeneas Group Limited $ 500,000 $ -
Repayment of loan from related parties (Note a)
- Aeneas Group Limited $ 1,979,782 $ -
- Jurchen Investment Corporation $ 2,549,996 $ -
Interest expenses (Note a)
- Aeneas Group Limited $ 89,404 $ -
- Jurchen Investment Corporation $ 51,475 $ -
Payments on behalf of the Group (Note b)
- AENEAS CAPITAL LIMITED $ - $ 5,057
- Aeneas Management Limited $ - $ 5,372
Expense reimbursement (Note b)
- AENEAS CAPITAL LIMITED $ - $ 5,057
- Aeneas Management Limited $ - $ 5,372
Repayments from related parties (Note c)
- AENEAS CAPITAL LIMITED $ - $ 169,051
Consultant, management and administrative fees (Note d)
- Aeneas Management Limited $ 231,795 $ 347,692
- Aenco Limited $ 476,923 $ 415,385
- Aeneas Technology (Hong Kong) Limited $ 247,118 $ -
- CGY Investments Limited $ 76,129 $ -
Rental expense (Note e)
- Jurchen Investment Corporation $ 96,300 $ 113,572
Tokens consultancy fee (Note d)
- Aenco Solutions Limited $ 12,000 $ - Note
a: On August 13, 2019, the Group entered into financing arrangements with Aeneas Group Limited, a related party, and Jurchen Investment
Corporation, the ultimate parent of the Group, allowing the Group to access up to a total $15 million in line of credit debt financing.
The line of credit will mature on August 12, 2022 and the interest on the outstanding principal indebtedness will be at the rate
of 8% per annum. The Group may early repay, in whole or in part, the principal indebtedness and all interest accrued at any time
prior to the maturity date without the prior written consent of the lender and without payment of any premium or penalty. Note
b: AENEAS CAPITAL LIMITED and Aeneas Management Limited had paid the operation fee on behalf of the Group and received the expense
reimbursement. The balances were non-interest bearing. Note
c: The Group had paid the expenses on behalf of AENEAS CAPITAL LIMITED, of which the whole amounts were non-interest bearing.
There was no further payment on behalf transactions since April 2018. The balance was fully repaid in 2019. Aenco
Limited provided certain information technology services to the Group. Aenco Limited was entitled to receive a fixed amount of
services fees of HKD540,000 (approximately $69,231) per calendar month with the original expiry date on December 31, 2019. The
agreement was originally renewed under the same terms with a new expiry date on December 31, 2020. On January 29, 2020, both parties
agreed to replace the agreement no later than April 30, 2020. Pursuant to the replaced agreement, Aenco Limited is entitled to
receive a fixed amount of services fee of HKD700,000 (approximately $89,744) per calendar month. The agreement will be expired
on December 31, 2020. Aeneas
Technology (Hong Kong) Limited provided research to the Group to assist the Group in computerized drug screening process of Smart-ACT TM
CGY
Investment Limited provided certain consultancy, advisory, and management services to the Group on potential investment projects
related to healthcare or R&amp;D platforms. CGY Investment Limited is entitled to receive HK$104,000 (approximately $13,333) per
calendar month. The agreement will be remained in effect until 1 month's notice in writing is given by either party. The
Group has prepaid Aenco Solutions Limited, of which the whole amounts were non-interest bearing. The prepayment was used for paying
on behalf of the Group of token consultancy and listing fees, purchasing digital currencies and settlement of maintenance service
provided by Aenco Solutions Limited. Note
e: Jurchen Investment Corporation entered into a sub-tenancy agreement with a subsidiary of the Group for the rental arrangement
of an office in Hong Kong. For the period February 1, 2018 through January 31, 2021, Jurchen Investment Corporation was entitled
to receive a fixed amount of rental fee of HKD130,000 (approximately $16,667) per calendar month. In May 2020, Jurchen Investment
Corporation and the Group mutually agreed to early terminate the rental agreement and returned the office on May 31, 2020. Note
f: On March 29, 2019, Aptorum Medical Limited issued 112 shares to Clark Cheng in according to the appointment agreement, decreasing
the equity interest of the Company from 95% to 94%. On January 2, 2020, Aptorum Medical Limited further issued 115 shares to Clark
Cheng in according to the appointment agreement, decreasing the equity interest of the Company from 94% to 9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6 Months Ended</t>
        </is>
      </c>
    </row>
    <row r="2">
      <c r="B2" s="2" t="inlineStr">
        <is>
          <t>Jun. 30, 2020</t>
        </is>
      </c>
    </row>
    <row r="3">
      <c r="A3" s="3" t="inlineStr">
        <is>
          <t>Lease [Abstract]</t>
        </is>
      </c>
    </row>
    <row r="4">
      <c r="A4" s="4" t="inlineStr">
        <is>
          <t>LEASE</t>
        </is>
      </c>
      <c r="B4" s="4" t="inlineStr">
        <is>
          <t xml:space="preserve">12. LEASE As of June 30, 2020, the Group has four non-short-term
operating leases for office, laboratories and clinic with remaining terms expiring from 2020 through 2023 and a weighted average
remaining lease term of 1.9 years. Weighted average discount rates used in the calculation of the operating lease liability is
8%. The discount rates reflect the estimated incremental borrowing rate, which includes an assessment of the credit rating to determine
the rate that the Group would have to pay to borrow, on a collateralized basis for a similar term, an amount equal to the lease
payments in a similar economic environment.
For the six months ended
(Unaudited)
Lease cost
Finance lease cost:
Depreciation $ 23,909
Interest on lease liabilities 3,990
Operating lease cost 288,057
Short-term lease cost 31,868
Variable lease cost -
Sublease income -
Total lease cost $ 347,824
Other information
Cash paid for amounts included in the measurement of lease liabilities
Operating cash flows from operating leases $ 270,434
Financing cash flows from finance leases 26,924
Right-of-use assets obtained in exchange for new operating lease liabilities 1,086,732
Weighted-average remaining lease term – finance leases 2.4 years
Weighted-average remaining lease term – operating leases 1.9 years
Weighted-average discount rate – finance leases 2.5 %
Weighted-average discount rate – operating leases 8.0 % The maturity analysis of operating leases liabilities
as of June 30, 2020 is as follows:
June 30,
(Unaudited)
Remaining periods ending December 31,
2020 $ 210,327
2021 458,159
2022 119,427
2023 12,286
Total future undiscounted cash flow 800,199
Less: Discount on operating lease liabilities (60,386 )
739,813
Less: Current portion of operating lease obligation (419,875 )
Non-current portion of operating lease liabilities $ 319,9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6 Months Ended</t>
        </is>
      </c>
    </row>
    <row r="2">
      <c r="B2" s="2" t="inlineStr">
        <is>
          <t>Jun. 30, 2020</t>
        </is>
      </c>
    </row>
    <row r="3">
      <c r="A3" s="3" t="inlineStr">
        <is>
          <t>Equity [Abstract]</t>
        </is>
      </c>
    </row>
    <row r="4">
      <c r="A4" s="4" t="inlineStr">
        <is>
          <t>ORDINARY SHARES</t>
        </is>
      </c>
      <c r="B4" s="4" t="inlineStr">
        <is>
          <t>13.
ORDINARY SHARES On
June 19, 2019, the Group issued 60,093 Class A Ordinary Shares to warrant holders on a cashless basis. On
February 28, 2020, the Group entered into securities purchase agreement (the "Purchase Agreement") with certain non-affiliated
institutional investors and Jurchen Investment Corporation, the ultimate parent of the Group, pursuant to which the Company agreed
to sell a total of 1,351,350 Class A Ordinary Shares (the "Shares") and warrants ("Warrants") to purchase
1,351,350 of the Shares, for gross proceeds of approximately $10 million. At the completion of the offering, approximately $1.0
million offering costs was charged to additional paid-in capital. The warrants entitled their holders to purchase 1 Class A Ordinary
Shares and are exercisable immediately as of the date of issuance at an exercise price of $7.40 per Class A Ordinary Share and
expire seven years from the date of issuance. Additionally, the Group issued 43,243 warrants to placement agent on terms substantially
the same as the warrants issued to investors, except that the exercise price of the warrants issued to the placement agent is
$8.88. All the warrants are classified as equity in accordance with the accounting guidance for derivatives. The accounting guidance
provides a scope exception from classifying and measuring as a financial liability a contract that would otherwise meet the definition
of a derivative if the contract is both (i) indexed to the entity's own stock and (ii) meets the equity classifications conditions.
The Group concluded these warrants should be equity-classified since they contain no provisions which would require the Group
to account for the warrants as a derivative liability and therefore were initially measured at fair value in permanent equity
with subsequent changes in fair value not measured. Following
the offering in February 2020 and exercise of options, there were an aggregate of 7,950,986 Class A Ordinary Shares issued and
outstanding as of June 30, 2020. Holders
of Class A Ordinary Shares and Class B Ordinary Shares have the same rights except for the following: (i) each Class A Ordinary
Share is entitled to one vote while each Class B Ordinary Share is entitled to ten votes; and (ii) each Class B Ordinary Share
is convertible into one Class A Ordinary Share at any time while Class A Ordinary Shares are not convertible under any circumst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t>
        </is>
      </c>
      <c r="B3" s="5" t="n">
        <v>4019324</v>
      </c>
      <c r="C3" s="5" t="n">
        <v>5189003</v>
      </c>
    </row>
    <row r="4">
      <c r="A4" s="4" t="inlineStr">
        <is>
          <t>Restricted cash</t>
        </is>
      </c>
      <c r="B4" s="6" t="n">
        <v>104170</v>
      </c>
      <c r="C4" s="6" t="n">
        <v>104170</v>
      </c>
    </row>
    <row r="5">
      <c r="A5" s="4" t="inlineStr">
        <is>
          <t>Digital currencies</t>
        </is>
      </c>
      <c r="B5" s="6" t="n">
        <v>1539</v>
      </c>
      <c r="C5" s="6" t="n">
        <v>1539</v>
      </c>
    </row>
    <row r="6">
      <c r="A6" s="4" t="inlineStr">
        <is>
          <t>Accounts receivable</t>
        </is>
      </c>
      <c r="B6" s="6" t="n">
        <v>41696</v>
      </c>
      <c r="C6" s="6" t="n">
        <v>40543</v>
      </c>
    </row>
    <row r="7">
      <c r="A7" s="4" t="inlineStr">
        <is>
          <t>Inventories</t>
        </is>
      </c>
      <c r="B7" s="6" t="n">
        <v>34318</v>
      </c>
      <c r="C7" s="6" t="n">
        <v>34185</v>
      </c>
    </row>
    <row r="8">
      <c r="A8" s="4" t="inlineStr">
        <is>
          <t>Marketable securities, at fair value</t>
        </is>
      </c>
      <c r="B8" s="6" t="n">
        <v>303049</v>
      </c>
      <c r="C8" s="6" t="n">
        <v>1063111</v>
      </c>
    </row>
    <row r="9">
      <c r="A9" s="4" t="inlineStr">
        <is>
          <t>Investments in derivatives</t>
        </is>
      </c>
      <c r="B9" s="6" t="n">
        <v>102087</v>
      </c>
      <c r="C9" s="6" t="n">
        <v>203320</v>
      </c>
    </row>
    <row r="10">
      <c r="A10" s="4" t="inlineStr">
        <is>
          <t>Amounts due from related parties</t>
        </is>
      </c>
      <c r="B10" s="4" t="inlineStr">
        <is>
          <t xml:space="preserve"> </t>
        </is>
      </c>
      <c r="C10" s="6" t="n">
        <v>962</v>
      </c>
    </row>
    <row r="11">
      <c r="A11" s="4" t="inlineStr">
        <is>
          <t>Due from brokers</t>
        </is>
      </c>
      <c r="B11" s="6" t="n">
        <v>160334</v>
      </c>
      <c r="C11" s="6" t="n">
        <v>317005</v>
      </c>
    </row>
    <row r="12">
      <c r="A12" s="4" t="inlineStr">
        <is>
          <t>Other receivables and prepayments</t>
        </is>
      </c>
      <c r="B12" s="6" t="n">
        <v>1361502</v>
      </c>
      <c r="C12" s="6" t="n">
        <v>1079043</v>
      </c>
    </row>
    <row r="13">
      <c r="A13" s="4" t="inlineStr">
        <is>
          <t>Total current assets</t>
        </is>
      </c>
      <c r="B13" s="6" t="n">
        <v>6128019</v>
      </c>
      <c r="C13" s="6" t="n">
        <v>8032881</v>
      </c>
    </row>
    <row r="14">
      <c r="A14" s="4" t="inlineStr">
        <is>
          <t>Property, plant and equipment, net</t>
        </is>
      </c>
      <c r="B14" s="6" t="n">
        <v>6140602</v>
      </c>
      <c r="C14" s="6" t="n">
        <v>7093035</v>
      </c>
    </row>
    <row r="15">
      <c r="A15" s="4" t="inlineStr">
        <is>
          <t>Operating lease right-of-use assets</t>
        </is>
      </c>
      <c r="B15" s="6" t="n">
        <v>705890</v>
      </c>
      <c r="C15" s="4" t="inlineStr">
        <is>
          <t xml:space="preserve"> </t>
        </is>
      </c>
    </row>
    <row r="16">
      <c r="A16" s="4" t="inlineStr">
        <is>
          <t>Non-marketable investments</t>
        </is>
      </c>
      <c r="B16" s="6" t="n">
        <v>8748119</v>
      </c>
      <c r="C16" s="6" t="n">
        <v>7112180</v>
      </c>
    </row>
    <row r="17">
      <c r="A17" s="4" t="inlineStr">
        <is>
          <t>Intangible assets, net</t>
        </is>
      </c>
      <c r="B17" s="6" t="n">
        <v>1220650</v>
      </c>
      <c r="C17" s="6" t="n">
        <v>1311683</v>
      </c>
    </row>
    <row r="18">
      <c r="A18" s="4" t="inlineStr">
        <is>
          <t>Amounts due from related parties</t>
        </is>
      </c>
      <c r="B18" s="4" t="inlineStr">
        <is>
          <t xml:space="preserve"> </t>
        </is>
      </c>
      <c r="C18" s="6" t="n">
        <v>50000</v>
      </c>
    </row>
    <row r="19">
      <c r="A19" s="4" t="inlineStr">
        <is>
          <t>Long-term deposits</t>
        </is>
      </c>
      <c r="B19" s="6" t="n">
        <v>335878</v>
      </c>
      <c r="C19" s="6" t="n">
        <v>294606</v>
      </c>
    </row>
    <row r="20">
      <c r="A20" s="4" t="inlineStr">
        <is>
          <t>Other non-current asset</t>
        </is>
      </c>
      <c r="B20" s="6" t="n">
        <v>29917</v>
      </c>
      <c r="C20" s="6" t="n">
        <v>59833</v>
      </c>
    </row>
    <row r="21">
      <c r="A21" s="4" t="inlineStr">
        <is>
          <t>Total Assets</t>
        </is>
      </c>
      <c r="B21" s="6" t="n">
        <v>23309075</v>
      </c>
      <c r="C21" s="6" t="n">
        <v>23954218</v>
      </c>
    </row>
    <row r="22">
      <c r="A22" s="3" t="inlineStr">
        <is>
          <t>Current liabilities:</t>
        </is>
      </c>
    </row>
    <row r="23">
      <c r="A23" s="4" t="inlineStr">
        <is>
          <t>Amounts due to related parties</t>
        </is>
      </c>
      <c r="B23" s="6" t="n">
        <v>112013</v>
      </c>
      <c r="C23" s="6" t="n">
        <v>41593</v>
      </c>
    </row>
    <row r="24">
      <c r="A24" s="4" t="inlineStr">
        <is>
          <t>Accounts payable and accrued expenses</t>
        </is>
      </c>
      <c r="B24" s="6" t="n">
        <v>2500566</v>
      </c>
      <c r="C24" s="6" t="n">
        <v>2586527</v>
      </c>
    </row>
    <row r="25">
      <c r="A25" s="4" t="inlineStr">
        <is>
          <t>Finance lease liabilities, current</t>
        </is>
      </c>
      <c r="B25" s="6" t="n">
        <v>47954</v>
      </c>
      <c r="C25" s="6" t="n">
        <v>46555</v>
      </c>
    </row>
    <row r="26">
      <c r="A26" s="4" t="inlineStr">
        <is>
          <t>Operating lease liabilities, current</t>
        </is>
      </c>
      <c r="B26" s="6" t="n">
        <v>419875</v>
      </c>
      <c r="C26" s="4" t="inlineStr">
        <is>
          <t xml:space="preserve"> </t>
        </is>
      </c>
    </row>
    <row r="27">
      <c r="A27" s="4" t="inlineStr">
        <is>
          <t>Total current liabilities</t>
        </is>
      </c>
      <c r="B27" s="6" t="n">
        <v>3080408</v>
      </c>
      <c r="C27" s="6" t="n">
        <v>2674675</v>
      </c>
    </row>
    <row r="28">
      <c r="A28" s="4" t="inlineStr">
        <is>
          <t>Finance lease liabilities, non-current</t>
        </is>
      </c>
      <c r="B28" s="6" t="n">
        <v>72986</v>
      </c>
      <c r="C28" s="6" t="n">
        <v>97319</v>
      </c>
    </row>
    <row r="29">
      <c r="A29" s="4" t="inlineStr">
        <is>
          <t>Operating lease liabilities, non-current</t>
        </is>
      </c>
      <c r="B29" s="6" t="n">
        <v>319938</v>
      </c>
      <c r="C29" s="4" t="inlineStr">
        <is>
          <t xml:space="preserve"> </t>
        </is>
      </c>
    </row>
    <row r="30">
      <c r="A30" s="4" t="inlineStr">
        <is>
          <t>Loan payables to related parties</t>
        </is>
      </c>
      <c r="B30" s="6" t="n">
        <v>2313358</v>
      </c>
      <c r="C30" s="6" t="n">
        <v>6330472</v>
      </c>
    </row>
    <row r="31">
      <c r="A31" s="4" t="inlineStr">
        <is>
          <t>Total Liabilities</t>
        </is>
      </c>
      <c r="B31" s="6" t="n">
        <v>5786690</v>
      </c>
      <c r="C31" s="6" t="n">
        <v>9102466</v>
      </c>
    </row>
    <row r="32">
      <c r="A32" s="4" t="inlineStr">
        <is>
          <t>Commitments and contingencies</t>
        </is>
      </c>
      <c r="B32" s="4" t="inlineStr">
        <is>
          <t xml:space="preserve"> </t>
        </is>
      </c>
      <c r="C32" s="4" t="inlineStr">
        <is>
          <t xml:space="preserve"> </t>
        </is>
      </c>
    </row>
    <row r="33">
      <c r="A33" s="3" t="inlineStr">
        <is>
          <t>EQUITY</t>
        </is>
      </c>
    </row>
    <row r="34">
      <c r="A34" s="4" t="inlineStr">
        <is>
          <t>Class A Ordinary Shares ($1.00 par value; 60,000,000 shares authorized, 7,950,986 shares issued and outstanding at June 30, 2020 and 6,597,362 shares issued and outstanding at December 31, 2019, respectively)</t>
        </is>
      </c>
      <c r="B34" s="6" t="n">
        <v>7950986</v>
      </c>
      <c r="C34" s="6" t="n">
        <v>6597362</v>
      </c>
    </row>
    <row r="35">
      <c r="A35" s="4" t="inlineStr">
        <is>
          <t>Class B Ordinary Shares ($1.00 par value; 40,000,000 shares authorized, 22,437,754 shares issued and outstanding as at June 30, 2020 and December 31, 2019)</t>
        </is>
      </c>
      <c r="B35" s="6" t="n">
        <v>22437754</v>
      </c>
      <c r="C35" s="6" t="n">
        <v>22437754</v>
      </c>
    </row>
    <row r="36">
      <c r="A36" s="4" t="inlineStr">
        <is>
          <t>Additional paid-in capital</t>
        </is>
      </c>
      <c r="B36" s="6" t="n">
        <v>33184104</v>
      </c>
      <c r="C36" s="6" t="n">
        <v>24887624</v>
      </c>
    </row>
    <row r="37">
      <c r="A37" s="4" t="inlineStr">
        <is>
          <t>Accumulated other comprehensive income (loss)</t>
        </is>
      </c>
      <c r="B37" s="6" t="n">
        <v>25618</v>
      </c>
      <c r="C37" s="6" t="n">
        <v>-5552</v>
      </c>
    </row>
    <row r="38">
      <c r="A38" s="4" t="inlineStr">
        <is>
          <t>Accumulated deficit</t>
        </is>
      </c>
      <c r="B38" s="6" t="n">
        <v>-43760545</v>
      </c>
      <c r="C38" s="6" t="n">
        <v>-37555980</v>
      </c>
    </row>
    <row r="39">
      <c r="A39" s="4" t="inlineStr">
        <is>
          <t>Total equity attributable to the shareholders of Aptorum Group Limited</t>
        </is>
      </c>
      <c r="B39" s="6" t="n">
        <v>19837917</v>
      </c>
      <c r="C39" s="6" t="n">
        <v>16361208</v>
      </c>
    </row>
    <row r="40">
      <c r="A40" s="4" t="inlineStr">
        <is>
          <t>Non-controlling interests</t>
        </is>
      </c>
      <c r="B40" s="6" t="n">
        <v>-2315532</v>
      </c>
      <c r="C40" s="6" t="n">
        <v>-1509456</v>
      </c>
    </row>
    <row r="41">
      <c r="A41" s="4" t="inlineStr">
        <is>
          <t>Total equity</t>
        </is>
      </c>
      <c r="B41" s="6" t="n">
        <v>17522385</v>
      </c>
      <c r="C41" s="6" t="n">
        <v>14851752</v>
      </c>
    </row>
    <row r="42">
      <c r="A42" s="4" t="inlineStr">
        <is>
          <t>Total Liabilities and Equity</t>
        </is>
      </c>
      <c r="B42" s="5" t="n">
        <v>23309075</v>
      </c>
      <c r="C42" s="5" t="n">
        <v>239542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6 Months Ended</t>
        </is>
      </c>
    </row>
    <row r="2">
      <c r="B2" s="2" t="inlineStr">
        <is>
          <t>Jun. 30, 2020</t>
        </is>
      </c>
    </row>
    <row r="3">
      <c r="A3" s="3" t="inlineStr">
        <is>
          <t>Share-based Payment Arrangement [Abstract]</t>
        </is>
      </c>
    </row>
    <row r="4">
      <c r="A4" s="4" t="inlineStr">
        <is>
          <t>SHARE BASED COMPENSATION</t>
        </is>
      </c>
      <c r="B4" s="4" t="inlineStr">
        <is>
          <t>14.
SHARE BASED COMPENSATION Share
option plan A
total of 5,500,000 Class A Ordinary Shares (subject to subsequent adjustments described more fully below) may be issued pursuant
to awards under the 2017 Omnibus Incentive Plan (the "2017 Share Option Plan"). Subsequent adjustments include that
on each January 1, starting with January 1, 2020, an additional number of shares equal to the lesser of (i) 2% of the outstanding
number of Class A Ordinary Shares (on a fully diluted basis) on the immediate preceding December 31, and (ii) such lower number
of Class A Ordinary Shares as may be determined by the board of directors, subject in all cases to adjustments as provided in
Section 10 of the 2017 Share Option Plan. Awards will be made pursuant to agreements and may be subject to vesting and other restrictions
as determined by the board of directors. On
March 15, 2019, the Company granted 218,222 share options to directors, employees, external consultants and advisors of the Group
with an exercise price of $12.91. On March 16, 2020, the Company granted 536,777 share options to directors, employees, external
consultants and advisors of the Group with an exercise price of $2.99. On June 1, 2020, the Company granted 148,792 share options
to directors and employees of the Group with an exercise price of $3.11. A
summary of the option activity as of June 30, 2020 and changes during the period is presented below:
Number of Weighted Remaining
Outstanding, January 1, 2020 218,222 12.91 11.51
Granted 685,569 3.02 12.02
Exercised (2,274 ) 12.91 -
Forfeited (2,150 ) 8.79 -
Outstanding, June 30, 2020 899,367 5.38 11.60
Exercisable, June 30, 2020 106,852 12.91 10.51 Intrinsic
value is calculated as the amount by which the current market value of a share of common stock exceeds the exercise price multiplied
by the number of options. The aggregate intrinsic value of options outstanding as of June 30, 2020 and December 31, 2019 were
approximately $0.5 million and $0.6 million respectively. The
fair value of each stock option award is estimated on the date of grant using the Black-Scholes option pricing model under the
following assumptions.
Date
of grant
Expected
volatility 88.44%-96.55%
Risk-free
interest rate 0.65%-2.49%
Expected
term from grant date (in years) 5.25-7.29
Dividend
rate -
Dilution
factor 0.9909-1
Fair
value $1.55-$10.52 In
connection with the grant of share options to employees and non-employees, the Group recorded share-based compensation charges
of $427,062 and $157,032 for the six months ended June 30, 2020 respectively, and $435,967 and $157,839 for the six months ended
June 30,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15. NET LOSS PER SHARE The following table sets forth the computation of basic and diluted
loss per share:
For the six months ended
2020 2019
(Unaudited) (Unaudited)
Numerator:
Net loss attributable to Aptorum Group Limited $ (6,204,565 ) $ (9,088,471 )
Denominator:
Basic and diluted weighted average shares outstanding 29,956,393 28,978,151
Basic and diluted loss per share $ (0.21 ) $ (0.31 ) Basic loss per share is computed by dividing
net loss attributable to ordinary shareholders by the weighted average number of ordinary shares outstanding during the period.
Diluted loss per share reflects the potential dilution that could occur if securities or other contracts to issue ordinary shares
were exercised or converted into ordinary shares. Potential dilutive securities are excluded from the calculation of diluted loss
per share in loss periods as their effect would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tingent Payment Obligations</t>
        </is>
      </c>
      <c r="B1" s="2" t="inlineStr">
        <is>
          <t>6 Months Ended</t>
        </is>
      </c>
    </row>
    <row r="2">
      <c r="B2" s="2" t="inlineStr">
        <is>
          <t>Jun. 30, 2020</t>
        </is>
      </c>
    </row>
    <row r="3">
      <c r="A3" s="3" t="inlineStr">
        <is>
          <t>Contingent Payment Obligations [Abstract]</t>
        </is>
      </c>
    </row>
    <row r="4">
      <c r="A4" s="4" t="inlineStr">
        <is>
          <t>CONTINGENT PAYMENT OBLIGATIONS</t>
        </is>
      </c>
      <c r="B4" s="4" t="inlineStr">
        <is>
          <t xml:space="preserve">16. CONTINGENT PAYMENT OBLIGATIONS We have entered into agreements with independent
third parties for purchasing office and laboratory equipment. As of June 30, 2020, we had non-cancellable purchase commitments
of $117,745. We have additional contingency payment obligations
under each of the license agreements, such as milestone payments, royalties, research and development funding, if certain condition
or milestone is met. Milestone payments are to be made upon achievements
of certain conditions, such as Investigational New Drugs ("IND") filing or U.S. Food and Drug Administration ("FDA")
approval, first commercial sale of the licensed products, or other achievements. The aggregate amount of the milestone payments
that we are required to pay up to different achievements of conditions and milestones for all the license agreements signed as
of June 30, 2020 are as below:
Amount
Drug molecules: up to the conditions and milestones of
Preclinical to IND filing $ 372,564
From entering phase 1 to before first commercial sale 24,216,410
First commercial sale 15,656,410
Net sales amount more than certain threshold in a year 75,769,231
Subtotal 116,014,615
Surgical robotics and medical devices: up to the conditions and milestones of
Before FDA approval 270,000
FDA approval obtained 200,000
Subtotal 470,000
Total $ 116,484,615 For the six months ended June 30, 2020 and 2019, we did not
incurred any milestone payments, royalties or research and development funding. As of June 30, 2020, no milestone payments had
been triggered under any of the existing license agre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7.
SUBSEQUENT EVENTS The
Group has evaluated subsequent events through the date of issuance of the condensed consolidated financial statements, and except
for the following events with material financial impact on the Group's condensed consolidated financial statements, no other
subsequent event is identified that would have required adjustment or disclosure in the condensed consolidated financial statements. On
July 20, 2020, the Group signed a sales and purchase agreement to sell its property in Fo Tan, Hong Kong, at approximately $1.1
million. The property was assigned to the buyer on September 1, 2020. On
August 10, 2020, 27,243 options were granted to a consultant, which will be vested on August 10, 2021. The exercise price is $3.64
per share, which was based on the average closing price of the shares traded on the NASDAQ stock exchange for the five trading
days immediately preceding the grant date. On August 27, 2020, the Group entered
into warrant exchange agreements (the "Purchaser Exchange Agreements") with two non-affiliated purchasers to exchange their
warrant of the Company for Class A Ordinary Shares of the Company (the "Purchaser Warrant Exchange"). Pursuant to the
Purchaser Exchange Agreements, the Company and the Non-affiliated Purchasers agreed that in consideration for exchanging in
full all of the warrants held by the Non-affiliated Purchasers, the Company would exchange one (1) Class A Ordinary Share for
each one (1) Purchaser Exchange Warrant. A total of 540,540 Class A Ordinary Shares were issued to two non-affiliated
purchasers in exchange for 540,540 warrants. For other warrant holders who did not participate in the Purchaser Warrant
Exchange, the exercise prices of their respective warrants would be reduced to a nominal amount pursuant to the anti-dilution
provisions in such war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Principles of consolidation</t>
        </is>
      </c>
      <c r="B4" s="4" t="inlineStr">
        <is>
          <t>Principles of consolidation The condensed consolidated financial statements
of the Group are presented on the accrual basis of accounting in accordance with accounting principles generally accepted in the
United States of America ("U.S. GAAP") and include the accounts of the Company, its direct and indirect wholly and
majority owned subsidiaries. All material intercompany balances and transactions have been eliminated in preparation of the condensed
consolidated financial statements. Non-controlling interests represent the equity interests that are not attributable to the Group.</t>
        </is>
      </c>
    </row>
    <row r="5">
      <c r="A5" s="4" t="inlineStr">
        <is>
          <t>Use of estimates</t>
        </is>
      </c>
      <c r="B5" s="4"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s
well as income and expenses during the reporting period. Significant accounting estimates reflected in the Group's condensed
consolidated financial statements include valuation equity securities, fair value of investments in securities, finance lease,
warrants and share options, the useful lives of intangible assets and property, plant and equipment, impairment of long-lived assets,
valuation allowance for deferred tax assets, and collectability of receivables. Actual results could differ from those estimates.</t>
        </is>
      </c>
    </row>
    <row r="6">
      <c r="A6" s="4" t="inlineStr">
        <is>
          <t>Marketable securities</t>
        </is>
      </c>
      <c r="B6" s="4" t="inlineStr">
        <is>
          <t>Marketable securities Marketable securities are publicly traded
stocks measured at fair value and classified within Level 1 and 2 in the fair value hierarchy because the Group uses quoted prices
for identical assets in active markets or inputs that are based upon quoted prices for similar instruments in active markets. Gain on investments in marketable securities,
net, amounting to $192,134 and $315,977, respectively, were recognized in the condensed consolidated statements of operations for
the six months ended June 30, 2020 and 2019. During the six months ended June 30, 2020
and 2019, the Group disposed marketable securities, with sales proceeds of $952,196 and $790,950, respectively, received and recorded
in due from brokers, and recognized a realized gain of $452,197 and $627,014, respectively, in the condensed consolidated statements
of operations.</t>
        </is>
      </c>
    </row>
    <row r="7">
      <c r="A7" s="4" t="inlineStr">
        <is>
          <t>Investments in derivatives</t>
        </is>
      </c>
      <c r="B7" s="4" t="inlineStr">
        <is>
          <t>Investments in derivatives Investments in derivatives consisted of
warrants, which are measured at fair value, with gains or losses from changes in fair value recorded through earnings. The fair
values of these warrants have been determined using the Black-Scholes pricing mode. The Black-Scholes pricing model provides for
assumptions regarding volatility, call and put features and risk-free interest rates within the total period to maturity. No disposal was recorded during the six
months ended June 30, 2020 and 2019. Unrealized loss on the investments in derivatives amounted to $101,233 was recognized in the
condensed consolidated statements of operations for the six months ended June 30, 2020. Unrealized gain on the investments in derivatives
amounted to $310,195 was recognized in the condensed consolidated statements of operations for the six months ended June 30, 2019.</t>
        </is>
      </c>
    </row>
    <row r="8">
      <c r="A8" s="4" t="inlineStr">
        <is>
          <t>Non-marketable investments</t>
        </is>
      </c>
      <c r="B8" s="4" t="inlineStr">
        <is>
          <t>Non-marketable investments Non-marketable investments are comprising
of investments in non-redeemable preferred shares of privately-held companies that are not required to be consolidated under the
variable interest or voting models. Non-marketable investments are classified as non-current assets on the condensed consolidated
balance sheets as those investments do not have stated contractual maturity dates. The non-marketable equity securities not
accounted for under the equity method are measured at cost, less any impairment, plus or minus changes resulting from observable
price changes in orderly transactions for identical or similar investments of the same issuer. Adjustments are determined primarily
based on a market approach as of the transaction date.</t>
        </is>
      </c>
    </row>
    <row r="9">
      <c r="A9" s="4" t="inlineStr">
        <is>
          <t>Operating leases</t>
        </is>
      </c>
      <c r="B9" s="4" t="inlineStr">
        <is>
          <t>Operating leases Prior to the adoption of Accounting Standards
Update ("ASU") No. 2016-02, Leases (Topic 842) and subsequent amendments to the initial guidance including ASU No.
2017-13, ASU No. 2018-10, ASU No. 2018-11, ASU No. 2018-20, and ASU No. 2019-01 (collectively, "Topic 842"), operating
leases were not recognized on the condensed consolidated balance sheets, instead, rental expenses with fixed payments were recognized
on a straight-line basis over the lease term. Effective January 1, 2020, the Group adopted
Topic 842 using a modified retrospective transition approach for leases that exist at, or are entered into after January 1, 2020,
and has not recast the comparative periods presented in the condensed consolidated financial statements. At the inception of a
contract, the Group determines if the arrangement is, or contains, a lease. Operating lease liabilities are recognized at lease
commencement based on the present value of lease payments over the lease term. Operating lease right-of-use assets are initially
measured at cost, which comprises the initial amount of the lease liability adjusted for lease payments made at or before the lease
commencement date, plus any initial direct costs incurred and less any lease incentives received. As the rate implicit in the lease
cannot be readily determined, the Group uses incremental borrowing rate at the lease commencement date in determining the imputed
interest and present value of lease payments. The incremental borrowing rate is determined based on the rate of interest that the
Group would have to pay to borrow an amount equal to the lease payments on a collateralized basis over a similar term in a similar
economic environment. The lease term for all of the Group's leases includes the non-cancellable period of the lease plus
any additional periods covered by either a Group's option to extend (or not to terminate) the lease that the Group is reasonably
certain to exercise, or an option to extend (or not to terminate) the lease controlled by the lessor. For operating leases, the
Group recognizes a single lease cost on a straight-line basis over the remaining lease term. The Company has elected not to recognize
right-of-use assets or lease liabilities for leases with an initial term of 12 months or less and the Company recognizes lease
expense for these leases on a straight-line basis over the lease terms.</t>
        </is>
      </c>
    </row>
    <row r="10">
      <c r="A10" s="4" t="inlineStr">
        <is>
          <t>Revenue recognition</t>
        </is>
      </c>
      <c r="B10" s="4" t="inlineStr">
        <is>
          <t>Revenue recognition Revenue is recognized when (or as) the
Company satisfies performance obligations by transferring a promised goods or services to a customer. Revenue is measured at the
transaction price which is based on the amount of consideration that the Company expects to receive in exchange for transferring
the promised goods or services to the customer. Contracts with customers are comprised of invoices and written contracts. Revenue
from healthcare services is measured upon the provision of the relevant services.</t>
        </is>
      </c>
    </row>
    <row r="11">
      <c r="A11" s="4" t="inlineStr">
        <is>
          <t>Recently adopted accounting pronouncements</t>
        </is>
      </c>
      <c r="B11" s="4" t="inlineStr">
        <is>
          <t>Recently adopted accounting pronouncements In February 2016, the Financial Accounting
Standards Board ("FASB") issued ASU 2016-02, Leases ("ASU 2016-02"), which requires a lessee to recognize
a right-of-use asset and a lease liability for operating leases, initially measured at the present value of the future lease payments,
in the balance sheet. ASU 2016-02 also requires a lessee to recognize a single lease cost, calculated so that the cost of the lease
is allocated over the lease term, generally on a straight-line basis. Upon the adoption effective on January 1, 2020, the Group
recognized operating lease right-of-use assets of $959,641, and operating lease liabilities of $982,288 in the condensed consolidated
financial statements. In July 2017, the FASB issued ASU 2017-11,
Earnings Per Share (Topic 260), Distinguishing Liabilities from Equity (Topic 480), Derivatives and Hedging (Topic 815). ASU 2017-11
no longer requires the Group to consider down round features when determining whether its warrant and embedded conversion option
is indexed to its own stock. The Group adopted this standard effective January 1, 2020. The adoption does not have a material effect
on the Group's financial statements. In August 2018, the FASB issued ASU 2018-13,
Disclosure Framework – Changes to the Disclosure Requirements for Fair Value Measurement, which amends ASC 820, Fair Value
Measurement. This ASU modifies the disclosure requirements for fair value measurements by removing, modifying, or adding certain
disclosures. The Group adopted this standard effective January 1, 2020. The removed and modified disclosures are adopted on a retrospective
basis and the new disclosures are adopted on a prospective basis. The adoption does not have a material effect on the Group's
financial statements.</t>
        </is>
      </c>
    </row>
    <row r="12">
      <c r="A12" s="4" t="inlineStr">
        <is>
          <t>Recently issued accounting standards which have not yet been adopted</t>
        </is>
      </c>
      <c r="B12" s="4" t="inlineStr">
        <is>
          <t>Recently issued accounting standards which have not yet been
adopted In June 2016, the FASB issued ASU 2016-13,
Financial Instruments—Credit Losses ("ASU 2016-13"). Subsequently, the FASB issued ASU 2019-05, Financial Instruments-
Credit Losses (Topic 326): Targeted Transition Relief. The amendments in ASU 2016-13 update guidance on reporting credit losses
for financial assets. These amendments affect loans, debt securities, accounts receivables, net investments in leases, off balance
sheet credit exposures, reinsurance receivables, and any other financial assets not excluded from the scope that have the contractual
right to receive cash. The amendments are effective for fiscal years beginning after December 15, 2020, and interim periods within
those fiscal years. The Company is currently evaluating the impact on its financial statements of adopting this guid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Disclosures [Abstract]</t>
        </is>
      </c>
    </row>
    <row r="4">
      <c r="A4" s="4" t="inlineStr">
        <is>
          <t>Schedule of assets and liabilities carried at fair value measured on a recurring basis</t>
        </is>
      </c>
      <c r="B4" s="4" t="inlineStr">
        <is>
          <t xml:space="preserve">June 30, 2020 (Unaudited) Level 1 Level 2 Level 3 Total
Current Assets
Marketable securities
Common stocks $ 95,754 $ 207,295 $ - $ 303,049
Investments in derivatives
Warrants - - 102,087 102,087
Total assets at fair value $ 95,754 $ 207,295 $ 102,087 $ 405,136
December 31, 2019 Level 1 Level 2 Level 3 Total
Current Assets
Marketable securities
Common stocks $ 806,778 $ 256,333 $ - $ 1,063,111
Investments in derivatives
Warrants - - 203,320 203,320
Total assets at fair value $ 806,778 $ 256,333 $ 203,320 $ 1,266,431 </t>
        </is>
      </c>
    </row>
    <row r="5">
      <c r="A5" s="4" t="inlineStr">
        <is>
          <t>Schedule of fair value reconciliation of Level 3 assets</t>
        </is>
      </c>
      <c r="B5" s="4" t="inlineStr">
        <is>
          <t xml:space="preserve"> Warrants
Balance at January 1, 2020 $ 203,320
Change in unrealized depreciation (101,233 )
Balance at June 30, 2020 (Unaudited) $ 102,087
Net change in unrealized depreciation relating to investments still held at June 30, 2020 (101,233 ) Warrants
Balance at January 1, 2019 $ 115,721
Change in unrealized appreciation 310,195
Balance at June 30, 2019 (Unaudited) $ 425,916
Net change in unrealized appreciation relating to investments still held at June 30, 2019 310,195 </t>
        </is>
      </c>
    </row>
    <row r="6">
      <c r="A6" s="4" t="inlineStr">
        <is>
          <t>Schedule of quantitative information about the group’s level 3 fair value measurements of investment</t>
        </is>
      </c>
      <c r="B6" s="4" t="inlineStr">
        <is>
          <t>June 30, Valuation Unobservable input
Range (weighted average)
Sensitivity of fair value to input
Warrants Black-Scholes Model Estimated time to exit Historical Volatility 6-12 months 73% - 277% 10% increase (decrease) in volatility would result in increase (decrease) in fair value by $20,428
December 31, Valuation technique Unobservable input
Range (weighted average)
Sensitivity of fair value to input
Warrants Black-Scholes Model Estimated time to exit Historical Volatility 12-18 months 73% - 301% 10% increase (decrease) in volatility would result in increase (decrease) in fair value by $17,871</t>
        </is>
      </c>
    </row>
    <row r="7">
      <c r="A7" s="4" t="inlineStr">
        <is>
          <t>Schedule of derivative activities based on their notional amount and number of contracts</t>
        </is>
      </c>
      <c r="B7" s="4" t="inlineStr">
        <is>
          <t xml:space="preserve"> Long Exposure
June 30, 2020 (Unaudited) December 31, 2019
Primary underlying risk Notional Number of Notional Number of
Equity Price
Warrants $ 214,141 2,234,373 $ 265,576 2,234,373 </t>
        </is>
      </c>
    </row>
    <row r="8">
      <c r="A8" s="4" t="inlineStr">
        <is>
          <t>Schedule of fair value amounts of derivative instruments included in the consolidated balance sheets</t>
        </is>
      </c>
      <c r="B8" s="4" t="inlineStr">
        <is>
          <t xml:space="preserve"> June 30, 2020 (Unaudited) December 31, 2019
Primary underlying risk Derivative Derivative Derivative Derivative
Equity Price
Warrants $ 102,087 $ - $ 203,320 $ -
For the six months ended June 30,
2020 2019
(Unaudited) (Unaudited)
Primary underlying risk Realized Unrealized Realized Unrealized
Equity Price
Warrants $ - $ (101,233 ) $ - $ 310,195 </t>
        </is>
      </c>
    </row>
    <row r="9">
      <c r="A9" s="4" t="inlineStr">
        <is>
          <t>Schedule of unrealized gains and losses</t>
        </is>
      </c>
      <c r="B9" s="4" t="inlineStr">
        <is>
          <t xml:space="preserve"> For the
(Unaudited)
Upward adjustments $ 1,635,939
Total unrealized gain for non-marketable investments $ 1,635,939 </t>
        </is>
      </c>
    </row>
    <row r="10">
      <c r="A10" s="4" t="inlineStr">
        <is>
          <t>Schedule of carrying value of our non-marketable investments</t>
        </is>
      </c>
      <c r="B10" s="4" t="inlineStr">
        <is>
          <t xml:space="preserve"> June 30, December 31,
(Unaudited)
Initial cost basis $ 6,094,712 $ 6,094,712
Upward adjustments 2,653,407 1,017,468
Downward adjustments (including impairment) - -
Total carrying value at the end of the period $ 8,748,119 $ 7,112,1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Receivables and Prepayments (Tables)</t>
        </is>
      </c>
      <c r="B1" s="2" t="inlineStr">
        <is>
          <t>6 Months Ended</t>
        </is>
      </c>
    </row>
    <row r="2">
      <c r="B2" s="2" t="inlineStr">
        <is>
          <t>Jun. 30, 2020</t>
        </is>
      </c>
    </row>
    <row r="3">
      <c r="A3" s="3" t="inlineStr">
        <is>
          <t>Receivables [Abstract]</t>
        </is>
      </c>
    </row>
    <row r="4">
      <c r="A4" s="4" t="inlineStr">
        <is>
          <t>Schedule of other receivables and prepayments</t>
        </is>
      </c>
      <c r="B4" s="4" t="inlineStr">
        <is>
          <t xml:space="preserve">June 30, December 31,
(Unaudited)
Prepaid insurance $ 206,082 $ 154,011
Prepaid service fee 239,991 296,565
Rental deposits 10,508 8,584
Prepaid rental expenses 12,036 37,169
Prepaid research and development expenses 779,605 453,634
Other receivables 88,073 109,714
Others 25,207 19,366
$ 1,361,502 $ 1,079,0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0</t>
        </is>
      </c>
    </row>
    <row r="3">
      <c r="A3" s="3" t="inlineStr">
        <is>
          <t>Property, Plant and Equipment [Abstract]</t>
        </is>
      </c>
    </row>
    <row r="4">
      <c r="A4" s="4" t="inlineStr">
        <is>
          <t>Schedule of property, plant and equipment</t>
        </is>
      </c>
      <c r="B4" s="4" t="inlineStr">
        <is>
          <t xml:space="preserve">June 30, December 31,
(Unaudited)
Building $ 1,488,396 $ 1,488,396
Computer equipment 77,444 76,365
Furniture, fixture, and office and medical equipment 262,239 271,009
Leasehold improvements 459,327 665,546
Laboratory equipment 4,030,341 4,029,640
Motor vehicle under finance leases 239,093 239,093
Assets in construction 1,899,169 1,899,169
8,456,009 8,669,218
Less: accumulated depreciation 1,984,962 1,576,183
6,471,047 7,093,035
Less: accumulated impairment 330,445 -
Property, plant and equipment, net $ 6,140,602 $ 7,093,0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posits (Tables)</t>
        </is>
      </c>
      <c r="B1" s="2" t="inlineStr">
        <is>
          <t>6 Months Ended</t>
        </is>
      </c>
    </row>
    <row r="2">
      <c r="B2" s="2" t="inlineStr">
        <is>
          <t>Jun. 30, 2020</t>
        </is>
      </c>
    </row>
    <row r="3">
      <c r="A3" s="3" t="inlineStr">
        <is>
          <t>Debt Disclosure [Abstract]</t>
        </is>
      </c>
    </row>
    <row r="4">
      <c r="A4" s="4" t="inlineStr">
        <is>
          <t>Schedule of long-term deposits</t>
        </is>
      </c>
      <c r="B4" s="4" t="inlineStr">
        <is>
          <t xml:space="preserve">June 30, December 31,
(Unaudited)
Rental deposits $ 159,140 $ 132,043
Prepayments for equipment 176,738 162,563
$ 335,878 $ 294,6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 (Tables)</t>
        </is>
      </c>
      <c r="B1" s="2" t="inlineStr">
        <is>
          <t>6 Months Ended</t>
        </is>
      </c>
    </row>
    <row r="2">
      <c r="B2" s="2" t="inlineStr">
        <is>
          <t>Jun. 30, 2020</t>
        </is>
      </c>
    </row>
    <row r="3">
      <c r="A3" s="3" t="inlineStr">
        <is>
          <t>Accounts Payable and Accrued Liabilities, Current [Abstract]</t>
        </is>
      </c>
    </row>
    <row r="4">
      <c r="A4" s="4" t="inlineStr">
        <is>
          <t>Schedule of accounts payable and accrued expenses</t>
        </is>
      </c>
      <c r="B4" s="4" t="inlineStr">
        <is>
          <t xml:space="preserve">June 30, December 31,
(Unaudited)
Research and development expenses payable $ 307,270 $ 554,791
Cost of healthcare services payable 83,469 45,234
Professional fees payable 259,474 171,037
Insurance expense payable - 70,811
Payables for leasehold improvement and equipment 30,066 26,779
Deferred bonus and salaries payable 1,773,283 1,570,324
Deferred rent - 55,484
Others 47,004 92,067
$ 2,500,566 $ 2,586,5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4" t="inlineStr">
        <is>
          <t>Class A Ordinary Shares</t>
        </is>
      </c>
    </row>
    <row r="3">
      <c r="A3" s="4" t="inlineStr">
        <is>
          <t>Common stock, par value</t>
        </is>
      </c>
      <c r="B3" s="5" t="n">
        <v>1</v>
      </c>
      <c r="C3" s="5" t="n">
        <v>1</v>
      </c>
    </row>
    <row r="4">
      <c r="A4" s="4" t="inlineStr">
        <is>
          <t>Common stock, shares authorized</t>
        </is>
      </c>
      <c r="B4" s="6" t="n">
        <v>60000000</v>
      </c>
      <c r="C4" s="6" t="n">
        <v>60000000</v>
      </c>
    </row>
    <row r="5">
      <c r="A5" s="4" t="inlineStr">
        <is>
          <t>Common stock, shares issued</t>
        </is>
      </c>
      <c r="B5" s="6" t="n">
        <v>7950986</v>
      </c>
      <c r="C5" s="6" t="n">
        <v>6597362</v>
      </c>
    </row>
    <row r="6">
      <c r="A6" s="4" t="inlineStr">
        <is>
          <t>Common stock, shares outstanding</t>
        </is>
      </c>
      <c r="B6" s="6" t="n">
        <v>7950986</v>
      </c>
      <c r="C6" s="6" t="n">
        <v>6597362</v>
      </c>
    </row>
    <row r="7">
      <c r="A7" s="4" t="inlineStr">
        <is>
          <t>Class B Ordinary Shares</t>
        </is>
      </c>
    </row>
    <row r="8">
      <c r="A8" s="4" t="inlineStr">
        <is>
          <t>Common stock, par value</t>
        </is>
      </c>
      <c r="B8" s="5" t="n">
        <v>1</v>
      </c>
      <c r="C8" s="5" t="n">
        <v>1</v>
      </c>
    </row>
    <row r="9">
      <c r="A9" s="4" t="inlineStr">
        <is>
          <t>Common stock, shares authorized</t>
        </is>
      </c>
      <c r="B9" s="6" t="n">
        <v>40000000</v>
      </c>
      <c r="C9" s="6" t="n">
        <v>40000000</v>
      </c>
    </row>
    <row r="10">
      <c r="A10" s="4" t="inlineStr">
        <is>
          <t>Common stock, shares issued</t>
        </is>
      </c>
      <c r="B10" s="6" t="n">
        <v>22437754</v>
      </c>
      <c r="C10" s="6" t="n">
        <v>22437754</v>
      </c>
    </row>
    <row r="11">
      <c r="A11" s="4" t="inlineStr">
        <is>
          <t>Common stock, shares outstanding</t>
        </is>
      </c>
      <c r="B11" s="6" t="n">
        <v>22437754</v>
      </c>
      <c r="C11" s="6" t="n">
        <v>224377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6 Months Ended</t>
        </is>
      </c>
    </row>
    <row r="2">
      <c r="B2" s="2" t="inlineStr">
        <is>
          <t>Jun. 30, 2020</t>
        </is>
      </c>
    </row>
    <row r="3">
      <c r="A3" s="3" t="inlineStr">
        <is>
          <t>Related Party Transactions [Abstract]</t>
        </is>
      </c>
    </row>
    <row r="4">
      <c r="A4" s="4" t="inlineStr">
        <is>
          <t>Schedule of due (from) to related parties</t>
        </is>
      </c>
      <c r="B4" s="4" t="inlineStr">
        <is>
          <t xml:space="preserve">June 30, December 31,
Current (Unaudited)
Aeneas Management Limited $ - $ 962
Non-current
Jurchen Investment Corporation $ - $ 50,000
June 30, December 31,
Current (Unaudited)
Aenco Solutions Limited $ 10,096 $ 5,782
Aeneas Group Limited 80,383 14,247
Jurchen Investment Corporation 21,534 20,055
Ian Huen - 127
Clark Cheng - 1,114
Sabrina Khan - 268
Total $ 112,013 $ 41,593
Non-current
Aeneas Group Limited (Note a) $ 1,813,358 $ 3,330,472
Jurchen Investment Corporation (Note a) 500,000 3,000,000
Total $ 2,313,358 $ 6,330,472 </t>
        </is>
      </c>
    </row>
    <row r="5">
      <c r="A5" s="4" t="inlineStr">
        <is>
          <t>Schedule of related party transactions</t>
        </is>
      </c>
      <c r="B5" s="4" t="inlineStr">
        <is>
          <t>For the six months ended
2020 2019
(Unaudited) (Unaudited)
Loan from a related party (Note a)
- Aeneas Group Limited $ 500,000 $ -
Repayment of loan from related parties (Note a)
- Aeneas Group Limited $ 1,979,782 $ -
- Jurchen Investment Corporation $ 2,549,996 $ -
Interest expenses (Note a)
- Aeneas Group Limited $ 89,404 $ -
- Jurchen Investment Corporation $ 51,475 $ -
Payments on behalf of the Group (Note b)
- AENEAS CAPITAL LIMITED $ - $ 5,057
- Aeneas Management Limited $ - $ 5,372
Expense reimbursement (Note b)
- AENEAS CAPITAL LIMITED $ - $ 5,057
- Aeneas Management Limited $ - $ 5,372
Repayments from related parties (Note c)
- AENEAS CAPITAL LIMITED $ - $ 169,051
Consultant, management and administrative fees (Note d)
- Aeneas Management Limited $ 231,795 $ 347,692
- Aenco Limited $ 476,923 $ 415,385
- Aeneas Technology (Hong Kong) Limited $ 247,118 $ -
- CGY Investments Limited $ 76,129 $ -
Rental expense (Note e)
- Jurchen Investment Corporation $ 96,300 $ 113,572
Tokens consultancy fee (Note d)
- Aenco Solutions Limited $ 12,000 $ - Note
a: On August 13, 2019, the Group entered into financing arrangements with Aeneas Group Limited, a related party, and Jurchen Investment
Corporation, the ultimate parent of the Group, allowing the Group to access up to a total $15 million in line of credit debt financing.
The line of credit will mature on August 12, 2022 and the interest on the outstanding principal indebtedness will be at the rate
of 8% per annum. The Group may early repay, in whole or in part, the principal indebtedness and all interest accrued at any time
prior to the maturity date without the prior written consent of the lender and without payment of any premium or penalty. Note
b: AENEAS CAPITAL LIMITED and Aeneas Management Limited had paid the operation fee on behalf of the Group and received the expense
reimbursement. The balances were non-interest bearing. Note
c: The Group had paid the expenses on behalf of AENEAS CAPITAL LIMITED, of which the whole amounts were non-interest bearing.
There was no further payment on behalf transactions since April 2018. The balance was fully repaid in 2019. Aenco
Limited provided certain information technology services to the Group. Aenco Limited was entitled to receive a fixed amount of
services fees of HKD540,000 (approximately $69,231) per calendar month with the original expiry date on December 31, 2019. The
agreement was originally renewed under the same terms with a new expiry date on December 31, 2020. On January 29, 2020, both parties
agreed to replace the agreement no later than April 30, 2020. Pursuant to the replaced agreement, Aenco Limited is entitled to
receive a fixed amount of services fee of HKD700,000 (approximately $89,744) per calendar month. The agreement will be expired
on December 31, 2020. Aeneas
Technology (Hong Kong) Limited provided research to the Group to assist the Group in computerized drug screening process of Smart-ACT TM
CGY
Investment Limited provided certain consultancy, advisory, and management services to the Group on potential investment projects
related to healthcare or R&amp;D platforms. CGY Investment Limited is entitled to receive HK$104,000 (approximately $13,333) per
calendar month. The agreement will be remained in effect until 1 month's notice in writing is given by either party. The
Group has prepaid Aenco Solutions Limited, of which the whole amounts were non-interest bearing. The prepayment was used for paying
on behalf of the Group of token consultancy and listing fees, purchasing digital currencies and settlement of maintenance service
provided by Aenco Solutions Limited. Note
e: Jurchen Investment Corporation entered into a sub-tenancy agreement with a subsidiary of the Group for the rental arrangement
of an office in Hong Kong. For the period February 1, 2018 through January 31, 2021, Jurchen Investment Corporation was entitled
to receive a fixed amount of rental fee of HKD130,000 (approximately $16,667) per calendar month. In May 2020, Jurchen Investment
Corporation and the Group mutually agreed to early terminate the rental agreement and returned the office on May 31, 2020. Note
f: On March 29, 2019, Aptorum Medical Limited issued 112 shares to Clark Cheng in according to the appointment agreement, decreasing
the equity interest of the Company from 95% to 94%. On January 2, 2020, Aptorum Medical Limited further issued 115 shares to Clark
Cheng in according to the appointment agreement, decreasing the equity interest of the Company from 94% to 9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 (Tables)</t>
        </is>
      </c>
      <c r="B1" s="2" t="inlineStr">
        <is>
          <t>6 Months Ended</t>
        </is>
      </c>
    </row>
    <row r="2">
      <c r="B2" s="2" t="inlineStr">
        <is>
          <t>Jun. 30, 2020</t>
        </is>
      </c>
    </row>
    <row r="3">
      <c r="A3" s="3" t="inlineStr">
        <is>
          <t>Lease [Abstract]</t>
        </is>
      </c>
    </row>
    <row r="4">
      <c r="A4" s="4" t="inlineStr">
        <is>
          <t>Schedule of components of finance leases obligation</t>
        </is>
      </c>
      <c r="B4" s="4" t="inlineStr">
        <is>
          <t>For the six months ended
(Unaudited)
Lease cost
Finance lease cost:
Depreciation $ 23,909
Interest on lease liabilities 3,990
Operating lease cost 288,057
Short-term lease cost 31,868
Variable lease cost -
Sublease income -
Total lease cost $ 347,824
Other information
Cash paid for amounts included in the measurement of lease liabilities
Operating cash flows from operating leases $ 270,434
Financing cash flows from finance leases 26,924
Right-of-use assets obtained in exchange for new operating lease liabilities 1,086,732
Weighted-average remaining lease term – finance leases 2.4 years
Weighted-average remaining lease term – operating leases 1.9 years
Weighted-average discount rate – finance leases 2.5 %
Weighted-average discount rate – operating leases 8.0 %</t>
        </is>
      </c>
    </row>
    <row r="5">
      <c r="A5" s="4" t="inlineStr">
        <is>
          <t>Schedule of maturity analysis of operating leases liabilities</t>
        </is>
      </c>
      <c r="B5" s="4" t="inlineStr">
        <is>
          <t xml:space="preserve"> June 30,
(Unaudited)
Remaining periods ending December 31,
2020 $ 210,327
2021 458,159
2022 119,427
2023 12,286
Total future undiscounted cash flow 800,199
Less: Discount on operating lease liabilities (60,386 )
739,813
Less: Current portion of operating lease obligation (419,875 )
Non-current portion of operating lease liabilities $ 319,9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6 Months Ended</t>
        </is>
      </c>
    </row>
    <row r="2">
      <c r="B2" s="2" t="inlineStr">
        <is>
          <t>Jun. 30, 2020</t>
        </is>
      </c>
    </row>
    <row r="3">
      <c r="A3" s="3" t="inlineStr">
        <is>
          <t>Share-based Payment Arrangement [Abstract]</t>
        </is>
      </c>
    </row>
    <row r="4">
      <c r="A4" s="4" t="inlineStr">
        <is>
          <t>Schedule of the option activity</t>
        </is>
      </c>
      <c r="B4" s="4" t="inlineStr">
        <is>
          <t xml:space="preserve">Number of Weighted Remaining
Outstanding, January 1, 2020 218,222 12.91 11.51
Granted 685,569 3.02 12.02
Exercised (2,274 ) 12.91 -
Forfeited (2,150 ) 8.79 -
Outstanding, June 30, 2020 899,367 5.38 11.60
Exercisable, June 30, 2020 106,852 12.91 10.51 </t>
        </is>
      </c>
    </row>
    <row r="5">
      <c r="A5" s="4" t="inlineStr">
        <is>
          <t>Schedule of each stock option award is estimated on the date of grant using the Black-Scholes option pricing model</t>
        </is>
      </c>
      <c r="B5" s="4" t="inlineStr">
        <is>
          <t xml:space="preserve">Date
of grant
Expected
volatility 88.44%-96.55%
Risk-free
interest rate 0.65%-2.49%
Expected
term from grant date (in years) 5.25-7.29
Dividend
rate -
Dilution
factor 0.9909-1
Fair
value $1.55-$10.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chedule of basic and diluted loss per share</t>
        </is>
      </c>
      <c r="B4" s="4" t="inlineStr">
        <is>
          <t>For the six months ended
2020 2019
(Unaudited) (Unaudited)
Numerator:
Net loss attributable to Aptorum Group Limited $ (6,204,565 ) $ (9,088,471 )
Denominator:
Basic and diluted weighted average shares outstanding 29,956,393 28,978,151
Basic and diluted loss per share $ (0.21 ) $ (0.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Payment Obligations (Tables)</t>
        </is>
      </c>
      <c r="B1" s="2" t="inlineStr">
        <is>
          <t>6 Months Ended</t>
        </is>
      </c>
    </row>
    <row r="2">
      <c r="B2" s="2" t="inlineStr">
        <is>
          <t>Jun. 30, 2020</t>
        </is>
      </c>
    </row>
    <row r="3">
      <c r="A3" s="3" t="inlineStr">
        <is>
          <t>Contingent Payment Obligations [Abstract]</t>
        </is>
      </c>
    </row>
    <row r="4">
      <c r="A4" s="4" t="inlineStr">
        <is>
          <t>Schedule of milestone payments are to be made upon achievements of certain conditions</t>
        </is>
      </c>
      <c r="B4" s="4" t="inlineStr">
        <is>
          <t xml:space="preserve">Amount
Drug molecules: up to the conditions and milestones of
Preclinical to IND filing $ 372,564
From entering phase 1 to before first commercial sale 24,216,410
First commercial sale 15,656,410
Net sales amount more than certain threshold in a year 75,769,231
Subtotal 116,014,615
Surgical robotics and medical devices: up to the conditions and milestones of
Before FDA approval 270,000
FDA approval obtained 200,000
Subtotal 470,000
Total $ 116,484,6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s>
  <sheetData>
    <row r="1">
      <c r="A1" s="1" t="inlineStr">
        <is>
          <t>Liquidity (Details) - USD ($)</t>
        </is>
      </c>
      <c r="B1" s="2" t="inlineStr">
        <is>
          <t>6 Months Ended</t>
        </is>
      </c>
    </row>
    <row r="2">
      <c r="B2" s="2" t="inlineStr">
        <is>
          <t>Jun. 30, 2020</t>
        </is>
      </c>
      <c r="C2" s="2" t="inlineStr">
        <is>
          <t>Jun. 30, 2019</t>
        </is>
      </c>
      <c r="D2" s="2" t="inlineStr">
        <is>
          <t>Sep. 02, 2020</t>
        </is>
      </c>
      <c r="E2" s="2" t="inlineStr">
        <is>
          <t>Dec. 31, 2019</t>
        </is>
      </c>
    </row>
    <row r="3">
      <c r="A3" s="3" t="inlineStr">
        <is>
          <t>Liquidity (Textual)</t>
        </is>
      </c>
    </row>
    <row r="4">
      <c r="A4" s="4" t="inlineStr">
        <is>
          <t>Net loss</t>
        </is>
      </c>
      <c r="B4" s="5" t="n">
        <v>-6988314</v>
      </c>
      <c r="C4" s="5" t="n">
        <v>-9640348</v>
      </c>
    </row>
    <row r="5">
      <c r="A5" s="4" t="inlineStr">
        <is>
          <t>Accumulated deficit</t>
        </is>
      </c>
      <c r="B5" s="6" t="n">
        <v>-43760545</v>
      </c>
      <c r="E5" s="5" t="n">
        <v>-37555980</v>
      </c>
    </row>
    <row r="6">
      <c r="A6" s="4" t="inlineStr">
        <is>
          <t>Net operation cash outflow</t>
        </is>
      </c>
      <c r="B6" s="5" t="n">
        <v>-7025945</v>
      </c>
      <c r="C6" s="5" t="n">
        <v>-7335009</v>
      </c>
    </row>
    <row r="7">
      <c r="A7" s="4" t="inlineStr">
        <is>
          <t>Line of Credit [Member] | Subsequent Event [Member]</t>
        </is>
      </c>
    </row>
    <row r="8">
      <c r="A8" s="3" t="inlineStr">
        <is>
          <t>Liquidity (Textual)</t>
        </is>
      </c>
    </row>
    <row r="9">
      <c r="A9" s="4" t="inlineStr">
        <is>
          <t>Restricted and unrestricted cash</t>
        </is>
      </c>
      <c r="D9" s="5" t="n">
        <v>2000000</v>
      </c>
    </row>
    <row r="10">
      <c r="A10" s="4" t="inlineStr">
        <is>
          <t>Undrawn line of credit facility</t>
        </is>
      </c>
      <c r="D10" s="5" t="n">
        <v>120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Summary of Significant Accounting Policies (Details Textual) - USD ($)</t>
        </is>
      </c>
      <c r="B1" s="2" t="inlineStr">
        <is>
          <t>6 Months Ended</t>
        </is>
      </c>
    </row>
    <row r="2">
      <c r="B2" s="2" t="inlineStr">
        <is>
          <t>Jun. 30, 2020</t>
        </is>
      </c>
      <c r="C2" s="2" t="inlineStr">
        <is>
          <t>Jun. 30, 2019</t>
        </is>
      </c>
      <c r="D2" s="2" t="inlineStr">
        <is>
          <t>Jan. 02, 2020</t>
        </is>
      </c>
      <c r="E2" s="2" t="inlineStr">
        <is>
          <t>Dec. 31, 2019</t>
        </is>
      </c>
    </row>
    <row r="3">
      <c r="A3" s="3" t="inlineStr">
        <is>
          <t>Summary of Significant Accounting Policies (Textual)</t>
        </is>
      </c>
    </row>
    <row r="4">
      <c r="A4" s="4" t="inlineStr">
        <is>
          <t>Gains from the marketable securities</t>
        </is>
      </c>
      <c r="B4" s="5" t="n">
        <v>192134</v>
      </c>
      <c r="C4" s="5" t="n">
        <v>315977</v>
      </c>
    </row>
    <row r="5">
      <c r="A5" s="4" t="inlineStr">
        <is>
          <t>Available-for-sale securities sales proceeds</t>
        </is>
      </c>
      <c r="B5" s="6" t="n">
        <v>952196</v>
      </c>
      <c r="C5" s="6" t="n">
        <v>790950</v>
      </c>
    </row>
    <row r="6">
      <c r="A6" s="4" t="inlineStr">
        <is>
          <t>Recognized a gain on sale of securities</t>
        </is>
      </c>
      <c r="B6" s="6" t="n">
        <v>452197</v>
      </c>
      <c r="C6" s="6" t="n">
        <v>627014</v>
      </c>
    </row>
    <row r="7">
      <c r="A7" s="4" t="inlineStr">
        <is>
          <t>Unrealized gain on the investments in derivatives amounted</t>
        </is>
      </c>
      <c r="B7" s="6" t="n">
        <v>310195</v>
      </c>
      <c r="C7" s="6" t="n">
        <v>310195</v>
      </c>
    </row>
    <row r="8">
      <c r="A8" s="4" t="inlineStr">
        <is>
          <t>Unrealized loss on the investments in derivatives amounted</t>
        </is>
      </c>
      <c r="B8" s="6" t="n">
        <v>101233</v>
      </c>
      <c r="C8" s="5" t="n">
        <v>101233</v>
      </c>
    </row>
    <row r="9">
      <c r="A9" s="4" t="inlineStr">
        <is>
          <t>Operating lease right-of-use assets</t>
        </is>
      </c>
      <c r="B9" s="6" t="n">
        <v>705890</v>
      </c>
      <c r="D9" s="5" t="n">
        <v>959641</v>
      </c>
      <c r="E9" s="4" t="inlineStr">
        <is>
          <t xml:space="preserve"> </t>
        </is>
      </c>
    </row>
    <row r="10">
      <c r="A10" s="4" t="inlineStr">
        <is>
          <t>Operating lease liabilities</t>
        </is>
      </c>
      <c r="B10" s="5" t="n">
        <v>419875</v>
      </c>
      <c r="D10" s="5" t="n">
        <v>982288</v>
      </c>
      <c r="E1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air Value Measurement (Details) - USD ($)</t>
        </is>
      </c>
      <c r="B1" s="2" t="inlineStr">
        <is>
          <t>Jun. 30, 2020</t>
        </is>
      </c>
      <c r="C1" s="2" t="inlineStr">
        <is>
          <t>Dec. 31, 2019</t>
        </is>
      </c>
    </row>
    <row r="2">
      <c r="A2" s="3" t="inlineStr">
        <is>
          <t>Assets Investments in securities</t>
        </is>
      </c>
    </row>
    <row r="3">
      <c r="A3" s="4" t="inlineStr">
        <is>
          <t>Total assets at fair value</t>
        </is>
      </c>
      <c r="B3" s="5" t="n">
        <v>405136</v>
      </c>
      <c r="C3" s="5" t="n">
        <v>1266431</v>
      </c>
    </row>
    <row r="4">
      <c r="A4" s="4" t="inlineStr">
        <is>
          <t>Common stocks [Member]</t>
        </is>
      </c>
    </row>
    <row r="5">
      <c r="A5" s="3" t="inlineStr">
        <is>
          <t>Assets Investments in securities</t>
        </is>
      </c>
    </row>
    <row r="6">
      <c r="A6" s="4" t="inlineStr">
        <is>
          <t>Total assets at fair value</t>
        </is>
      </c>
      <c r="B6" s="6" t="n">
        <v>303049</v>
      </c>
      <c r="C6" s="6" t="n">
        <v>1063111</v>
      </c>
    </row>
    <row r="7">
      <c r="A7" s="4" t="inlineStr">
        <is>
          <t>Warrants [Member]</t>
        </is>
      </c>
    </row>
    <row r="8">
      <c r="A8" s="3" t="inlineStr">
        <is>
          <t>Assets Investments in securities</t>
        </is>
      </c>
    </row>
    <row r="9">
      <c r="A9" s="4" t="inlineStr">
        <is>
          <t>Total assets at fair value</t>
        </is>
      </c>
      <c r="B9" s="6" t="n">
        <v>102087</v>
      </c>
      <c r="C9" s="6" t="n">
        <v>203320</v>
      </c>
    </row>
    <row r="10">
      <c r="A10" s="4" t="inlineStr">
        <is>
          <t>Level 1 [Member]</t>
        </is>
      </c>
    </row>
    <row r="11">
      <c r="A11" s="3" t="inlineStr">
        <is>
          <t>Assets Investments in securities</t>
        </is>
      </c>
    </row>
    <row r="12">
      <c r="A12" s="4" t="inlineStr">
        <is>
          <t>Total assets at fair value</t>
        </is>
      </c>
      <c r="B12" s="6" t="n">
        <v>95754</v>
      </c>
      <c r="C12" s="6" t="n">
        <v>806778</v>
      </c>
    </row>
    <row r="13">
      <c r="A13" s="4" t="inlineStr">
        <is>
          <t>Level 1 [Member] | Common stocks [Member]</t>
        </is>
      </c>
    </row>
    <row r="14">
      <c r="A14" s="3" t="inlineStr">
        <is>
          <t>Assets Investments in securities</t>
        </is>
      </c>
    </row>
    <row r="15">
      <c r="A15" s="4" t="inlineStr">
        <is>
          <t>Total assets at fair value</t>
        </is>
      </c>
      <c r="B15" s="6" t="n">
        <v>95754</v>
      </c>
      <c r="C15" s="6" t="n">
        <v>806778</v>
      </c>
    </row>
    <row r="16">
      <c r="A16" s="4" t="inlineStr">
        <is>
          <t>Level 1 [Member] | Warrants [Member]</t>
        </is>
      </c>
    </row>
    <row r="17">
      <c r="A17" s="3" t="inlineStr">
        <is>
          <t>Assets Investments in securities</t>
        </is>
      </c>
    </row>
    <row r="18">
      <c r="A18" s="4" t="inlineStr">
        <is>
          <t>Total assets at fair value</t>
        </is>
      </c>
      <c r="B18" s="4" t="inlineStr">
        <is>
          <t xml:space="preserve"> </t>
        </is>
      </c>
      <c r="C18" s="4" t="inlineStr">
        <is>
          <t xml:space="preserve"> </t>
        </is>
      </c>
    </row>
    <row r="19">
      <c r="A19" s="4" t="inlineStr">
        <is>
          <t>Level 2 [Member]</t>
        </is>
      </c>
    </row>
    <row r="20">
      <c r="A20" s="3" t="inlineStr">
        <is>
          <t>Assets Investments in securities</t>
        </is>
      </c>
    </row>
    <row r="21">
      <c r="A21" s="4" t="inlineStr">
        <is>
          <t>Total assets at fair value</t>
        </is>
      </c>
      <c r="B21" s="6" t="n">
        <v>207295</v>
      </c>
      <c r="C21" s="6" t="n">
        <v>256333</v>
      </c>
    </row>
    <row r="22">
      <c r="A22" s="4" t="inlineStr">
        <is>
          <t>Level 2 [Member] | Common stocks [Member]</t>
        </is>
      </c>
    </row>
    <row r="23">
      <c r="A23" s="3" t="inlineStr">
        <is>
          <t>Assets Investments in securities</t>
        </is>
      </c>
    </row>
    <row r="24">
      <c r="A24" s="4" t="inlineStr">
        <is>
          <t>Total assets at fair value</t>
        </is>
      </c>
      <c r="B24" s="6" t="n">
        <v>207295</v>
      </c>
      <c r="C24" s="6" t="n">
        <v>256333</v>
      </c>
    </row>
    <row r="25">
      <c r="A25" s="4" t="inlineStr">
        <is>
          <t>Level 2 [Member] | Warrants [Member]</t>
        </is>
      </c>
    </row>
    <row r="26">
      <c r="A26" s="3" t="inlineStr">
        <is>
          <t>Assets Investments in securities</t>
        </is>
      </c>
    </row>
    <row r="27">
      <c r="A27" s="4" t="inlineStr">
        <is>
          <t>Total assets at fair value</t>
        </is>
      </c>
      <c r="B27" s="4" t="inlineStr">
        <is>
          <t xml:space="preserve"> </t>
        </is>
      </c>
      <c r="C27" s="4" t="inlineStr">
        <is>
          <t xml:space="preserve"> </t>
        </is>
      </c>
    </row>
    <row r="28">
      <c r="A28" s="4" t="inlineStr">
        <is>
          <t>Level 3 [Member]</t>
        </is>
      </c>
    </row>
    <row r="29">
      <c r="A29" s="3" t="inlineStr">
        <is>
          <t>Assets Investments in securities</t>
        </is>
      </c>
    </row>
    <row r="30">
      <c r="A30" s="4" t="inlineStr">
        <is>
          <t>Total assets at fair value</t>
        </is>
      </c>
      <c r="B30" s="6" t="n">
        <v>102087</v>
      </c>
      <c r="C30" s="6" t="n">
        <v>203320</v>
      </c>
    </row>
    <row r="31">
      <c r="A31" s="4" t="inlineStr">
        <is>
          <t>Level 3 [Member] | Common stocks [Member]</t>
        </is>
      </c>
    </row>
    <row r="32">
      <c r="A32" s="3" t="inlineStr">
        <is>
          <t>Assets Investments in securities</t>
        </is>
      </c>
    </row>
    <row r="33">
      <c r="A33" s="4" t="inlineStr">
        <is>
          <t>Total assets at fair value</t>
        </is>
      </c>
      <c r="B33" s="4" t="inlineStr">
        <is>
          <t xml:space="preserve"> </t>
        </is>
      </c>
      <c r="C33" s="4" t="inlineStr">
        <is>
          <t xml:space="preserve"> </t>
        </is>
      </c>
    </row>
    <row r="34">
      <c r="A34" s="4" t="inlineStr">
        <is>
          <t>Level 3 [Member] | Warrants [Member]</t>
        </is>
      </c>
    </row>
    <row r="35">
      <c r="A35" s="3" t="inlineStr">
        <is>
          <t>Assets Investments in securities</t>
        </is>
      </c>
    </row>
    <row r="36">
      <c r="A36" s="4" t="inlineStr">
        <is>
          <t>Total assets at fair value</t>
        </is>
      </c>
      <c r="B36" s="5" t="n">
        <v>102087</v>
      </c>
      <c r="C36" s="5" t="n">
        <v>2033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Details 1) - Level 3 [Member] - Warrants [Member] - Fair value recurring [Member] - USD ($)</t>
        </is>
      </c>
      <c r="B1" s="2" t="inlineStr">
        <is>
          <t>6 Months Ended</t>
        </is>
      </c>
    </row>
    <row r="2">
      <c r="B2" s="2" t="inlineStr">
        <is>
          <t>Jun. 30, 2020</t>
        </is>
      </c>
      <c r="C2" s="2" t="inlineStr">
        <is>
          <t>Jun. 30, 2019</t>
        </is>
      </c>
    </row>
    <row r="3">
      <c r="A3" s="4" t="inlineStr">
        <is>
          <t>Beginning balance</t>
        </is>
      </c>
      <c r="B3" s="5" t="n">
        <v>203320</v>
      </c>
      <c r="C3" s="5" t="n">
        <v>115721</v>
      </c>
    </row>
    <row r="4">
      <c r="A4" s="4" t="inlineStr">
        <is>
          <t>Change in unrealized appreciation (depreciation)</t>
        </is>
      </c>
      <c r="B4" s="6" t="n">
        <v>-101233</v>
      </c>
      <c r="C4" s="6" t="n">
        <v>310195</v>
      </c>
    </row>
    <row r="5">
      <c r="A5" s="4" t="inlineStr">
        <is>
          <t>Ending Balance</t>
        </is>
      </c>
      <c r="B5" s="6" t="n">
        <v>102087</v>
      </c>
      <c r="C5" s="6" t="n">
        <v>425916</v>
      </c>
    </row>
    <row r="6">
      <c r="A6" s="4" t="inlineStr">
        <is>
          <t>Net change in unrealized depreciation relating to investments still held at June 30, 2020</t>
        </is>
      </c>
      <c r="B6" s="5" t="n">
        <v>-101233</v>
      </c>
      <c r="C6" s="5" t="n">
        <v>31019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Fair Value Measurement (Details 2) - Warrants [Member]</t>
        </is>
      </c>
      <c r="B1" s="2" t="inlineStr">
        <is>
          <t>6 Months Ended</t>
        </is>
      </c>
      <c r="C1" s="2" t="inlineStr">
        <is>
          <t>12 Months Ended</t>
        </is>
      </c>
    </row>
    <row r="2">
      <c r="B2" s="2" t="inlineStr">
        <is>
          <t>Jun. 30, 2020</t>
        </is>
      </c>
      <c r="C2" s="2" t="inlineStr">
        <is>
          <t>Dec. 31, 2019</t>
        </is>
      </c>
    </row>
    <row r="3">
      <c r="A3" s="4" t="inlineStr">
        <is>
          <t>Valuation technique</t>
        </is>
      </c>
      <c r="B3" s="4" t="inlineStr">
        <is>
          <t>Black-Scholes Model</t>
        </is>
      </c>
      <c r="C3" s="4" t="inlineStr">
        <is>
          <t>Black-Scholes Model</t>
        </is>
      </c>
    </row>
    <row r="4">
      <c r="A4" s="4" t="inlineStr">
        <is>
          <t>Unobservable input</t>
        </is>
      </c>
      <c r="B4" s="4" t="inlineStr">
        <is>
          <t>Estimated time to exit Historical Volatility</t>
        </is>
      </c>
      <c r="C4" s="4" t="inlineStr">
        <is>
          <t>Estimated time to exit Historical Volatility</t>
        </is>
      </c>
    </row>
    <row r="5">
      <c r="A5" s="4" t="inlineStr">
        <is>
          <t>Range (weighted average)</t>
        </is>
      </c>
      <c r="B5" s="4" t="inlineStr">
        <is>
          <t>6-12 months 73% - 277%</t>
        </is>
      </c>
      <c r="C5" s="4" t="inlineStr">
        <is>
          <t>12-18 months 73% - 301%</t>
        </is>
      </c>
    </row>
    <row r="6">
      <c r="A6" s="4" t="inlineStr">
        <is>
          <t>Sensitivity of fair value to input</t>
        </is>
      </c>
      <c r="B6" s="4" t="inlineStr">
        <is>
          <t>10% increase (decrease) in volatility would result in increase (decrease) in fair value by $20,428</t>
        </is>
      </c>
      <c r="C6" s="4" t="inlineStr">
        <is>
          <t>10% increase (decrease) in volatility would result in increase (decrease) in fair value by $17,87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6 Months Ended</t>
        </is>
      </c>
    </row>
    <row r="2">
      <c r="B2" s="2" t="inlineStr">
        <is>
          <t>Jun. 30, 2020</t>
        </is>
      </c>
      <c r="C2" s="2" t="inlineStr">
        <is>
          <t>Jun. 30, 2019</t>
        </is>
      </c>
    </row>
    <row r="3">
      <c r="A3" s="3" t="inlineStr">
        <is>
          <t>Revenue</t>
        </is>
      </c>
    </row>
    <row r="4">
      <c r="A4" s="4" t="inlineStr">
        <is>
          <t>Healthcare services income</t>
        </is>
      </c>
      <c r="B4" s="5" t="n">
        <v>327273</v>
      </c>
      <c r="C4" s="5" t="n">
        <v>239792</v>
      </c>
    </row>
    <row r="5">
      <c r="A5" s="3" t="inlineStr">
        <is>
          <t>Operating expenses</t>
        </is>
      </c>
    </row>
    <row r="6">
      <c r="A6" s="4" t="inlineStr">
        <is>
          <t>Costs of healthcare services</t>
        </is>
      </c>
      <c r="B6" s="6" t="n">
        <v>-436171</v>
      </c>
      <c r="C6" s="6" t="n">
        <v>-371218</v>
      </c>
    </row>
    <row r="7">
      <c r="A7" s="4" t="inlineStr">
        <is>
          <t>Research and development expenses</t>
        </is>
      </c>
      <c r="B7" s="6" t="n">
        <v>-4315033</v>
      </c>
      <c r="C7" s="6" t="n">
        <v>-2714217</v>
      </c>
    </row>
    <row r="8">
      <c r="A8" s="4" t="inlineStr">
        <is>
          <t>General and administrative fees</t>
        </is>
      </c>
      <c r="B8" s="6" t="n">
        <v>-2076634</v>
      </c>
      <c r="C8" s="6" t="n">
        <v>-3232916</v>
      </c>
    </row>
    <row r="9">
      <c r="A9" s="4" t="inlineStr">
        <is>
          <t>Legal and professional fees</t>
        </is>
      </c>
      <c r="B9" s="6" t="n">
        <v>-1540304</v>
      </c>
      <c r="C9" s="6" t="n">
        <v>-2008774</v>
      </c>
    </row>
    <row r="10">
      <c r="A10" s="4" t="inlineStr">
        <is>
          <t>Other operating expenses</t>
        </is>
      </c>
      <c r="B10" s="6" t="n">
        <v>-641457</v>
      </c>
      <c r="C10" s="6" t="n">
        <v>-120788</v>
      </c>
    </row>
    <row r="11">
      <c r="A11" s="4" t="inlineStr">
        <is>
          <t>Total operating expenses</t>
        </is>
      </c>
      <c r="B11" s="6" t="n">
        <v>-9009599</v>
      </c>
      <c r="C11" s="6" t="n">
        <v>-8447913</v>
      </c>
    </row>
    <row r="12">
      <c r="A12" s="3" t="inlineStr">
        <is>
          <t>Other income (loss)</t>
        </is>
      </c>
    </row>
    <row r="13">
      <c r="A13" s="4" t="inlineStr">
        <is>
          <t>Gain on investments in marketable securities, net</t>
        </is>
      </c>
      <c r="B13" s="6" t="n">
        <v>192134</v>
      </c>
      <c r="C13" s="6" t="n">
        <v>315977</v>
      </c>
    </row>
    <row r="14">
      <c r="A14" s="4" t="inlineStr">
        <is>
          <t>Gain on non-marketable investment</t>
        </is>
      </c>
      <c r="B14" s="6" t="n">
        <v>1635939</v>
      </c>
      <c r="C14" s="6" t="n">
        <v>1147199</v>
      </c>
    </row>
    <row r="15">
      <c r="A15" s="4" t="inlineStr">
        <is>
          <t>(Loss) gain on investments in derivatives, net</t>
        </is>
      </c>
      <c r="B15" s="6" t="n">
        <v>-101233</v>
      </c>
      <c r="C15" s="6" t="n">
        <v>310195</v>
      </c>
    </row>
    <row r="16">
      <c r="A16" s="4" t="inlineStr">
        <is>
          <t>Gain on use of digital currencies</t>
        </is>
      </c>
      <c r="B16" s="4" t="inlineStr">
        <is>
          <t xml:space="preserve"> </t>
        </is>
      </c>
      <c r="C16" s="6" t="n">
        <v>12334</v>
      </c>
    </row>
    <row r="17">
      <c r="A17" s="4" t="inlineStr">
        <is>
          <t>Changes in fair value of warrant liabilities</t>
        </is>
      </c>
      <c r="B17" s="4" t="inlineStr">
        <is>
          <t xml:space="preserve"> </t>
        </is>
      </c>
      <c r="C17" s="6" t="n">
        <v>-866300</v>
      </c>
    </row>
    <row r="18">
      <c r="A18" s="4" t="inlineStr">
        <is>
          <t>Gain on extinguishment of convertible debts</t>
        </is>
      </c>
      <c r="B18" s="4" t="inlineStr">
        <is>
          <t xml:space="preserve"> </t>
        </is>
      </c>
      <c r="C18" s="6" t="n">
        <v>1198490</v>
      </c>
    </row>
    <row r="19">
      <c r="A19" s="4" t="inlineStr">
        <is>
          <t>Interest expense, net</t>
        </is>
      </c>
      <c r="B19" s="6" t="n">
        <v>-144226</v>
      </c>
      <c r="C19" s="6" t="n">
        <v>-3678566</v>
      </c>
    </row>
    <row r="20">
      <c r="A20" s="4" t="inlineStr">
        <is>
          <t>Sundry income</t>
        </is>
      </c>
      <c r="B20" s="6" t="n">
        <v>111398</v>
      </c>
      <c r="C20" s="6" t="n">
        <v>128444</v>
      </c>
    </row>
    <row r="21">
      <c r="A21" s="4" t="inlineStr">
        <is>
          <t>Total other income (loss), net</t>
        </is>
      </c>
      <c r="B21" s="6" t="n">
        <v>1694012</v>
      </c>
      <c r="C21" s="6" t="n">
        <v>-1432227</v>
      </c>
    </row>
    <row r="22">
      <c r="A22" s="4" t="inlineStr">
        <is>
          <t>Net loss</t>
        </is>
      </c>
      <c r="B22" s="6" t="n">
        <v>-6988314</v>
      </c>
      <c r="C22" s="6" t="n">
        <v>-9640348</v>
      </c>
    </row>
    <row r="23">
      <c r="A23" s="4" t="inlineStr">
        <is>
          <t>Less: net loss attributable to non-controlling interests</t>
        </is>
      </c>
      <c r="B23" s="6" t="n">
        <v>-783749</v>
      </c>
      <c r="C23" s="6" t="n">
        <v>-551877</v>
      </c>
    </row>
    <row r="24">
      <c r="A24" s="4" t="inlineStr">
        <is>
          <t>Net loss attributable to Aptorum Group Limited</t>
        </is>
      </c>
      <c r="B24" s="5" t="n">
        <v>-6204565</v>
      </c>
      <c r="C24" s="5" t="n">
        <v>-9088471</v>
      </c>
    </row>
    <row r="25">
      <c r="A25" s="4" t="inlineStr">
        <is>
          <t>Net loss per share - basic and diluted</t>
        </is>
      </c>
      <c r="B25" s="7" t="n">
        <v>-0.21</v>
      </c>
      <c r="C25" s="7" t="n">
        <v>-0.31</v>
      </c>
    </row>
    <row r="26">
      <c r="A26" s="4" t="inlineStr">
        <is>
          <t>Weighted-average shares outstanding - basic and diluted</t>
        </is>
      </c>
      <c r="B26" s="6" t="n">
        <v>29956393</v>
      </c>
      <c r="C26" s="6" t="n">
        <v>28978151</v>
      </c>
    </row>
    <row r="27">
      <c r="A27" s="4" t="inlineStr">
        <is>
          <t>Net loss</t>
        </is>
      </c>
      <c r="B27" s="5" t="n">
        <v>-6988314</v>
      </c>
      <c r="C27" s="5" t="n">
        <v>-9640348</v>
      </c>
    </row>
    <row r="28">
      <c r="A28" s="3" t="inlineStr">
        <is>
          <t>Other Comprehensive income (loss)</t>
        </is>
      </c>
    </row>
    <row r="29">
      <c r="A29" s="4" t="inlineStr">
        <is>
          <t>Exchange differences on translation of foreign operations</t>
        </is>
      </c>
      <c r="B29" s="6" t="n">
        <v>31170</v>
      </c>
      <c r="C29" s="6" t="n">
        <v>2000</v>
      </c>
    </row>
    <row r="30">
      <c r="A30" s="4" t="inlineStr">
        <is>
          <t>Other Comprehensive income</t>
        </is>
      </c>
      <c r="B30" s="6" t="n">
        <v>31170</v>
      </c>
      <c r="C30" s="6" t="n">
        <v>2000</v>
      </c>
    </row>
    <row r="31">
      <c r="A31" s="4" t="inlineStr">
        <is>
          <t>Comprehensive loss</t>
        </is>
      </c>
      <c r="B31" s="6" t="n">
        <v>-6957144</v>
      </c>
      <c r="C31" s="6" t="n">
        <v>-9638348</v>
      </c>
    </row>
    <row r="32">
      <c r="A32" s="4" t="inlineStr">
        <is>
          <t>Less: comprehensive loss attributable to non-controlling interests</t>
        </is>
      </c>
      <c r="B32" s="6" t="n">
        <v>-783751</v>
      </c>
      <c r="C32" s="6" t="n">
        <v>-551877</v>
      </c>
    </row>
    <row r="33">
      <c r="A33" s="4" t="inlineStr">
        <is>
          <t>Comprehensive loss attributable to the shareholders of Aptorum Group Limited</t>
        </is>
      </c>
      <c r="B33" s="5" t="n">
        <v>-6173393</v>
      </c>
      <c r="C33" s="5" t="n">
        <v>-90864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air Value Measurement (Details 3) - Warrants [Member] - USD ($)</t>
        </is>
      </c>
      <c r="B1" s="2" t="inlineStr">
        <is>
          <t>Jun. 30, 2020</t>
        </is>
      </c>
      <c r="C1" s="2" t="inlineStr">
        <is>
          <t>Dec. 31, 2019</t>
        </is>
      </c>
    </row>
    <row r="2">
      <c r="A2" s="3" t="inlineStr">
        <is>
          <t>Equity Price</t>
        </is>
      </c>
    </row>
    <row r="3">
      <c r="A3" s="4" t="inlineStr">
        <is>
          <t>Notional Amounts</t>
        </is>
      </c>
      <c r="B3" s="5" t="n">
        <v>214141</v>
      </c>
      <c r="C3" s="5" t="n">
        <v>265576</v>
      </c>
    </row>
    <row r="4">
      <c r="A4" s="4" t="inlineStr">
        <is>
          <t>Number of Warrants</t>
        </is>
      </c>
      <c r="B4" s="6" t="n">
        <v>2234373</v>
      </c>
      <c r="C4" s="6" t="n">
        <v>22343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Fair Value Measurement (Details 4) - Warrants [Member] - USD ($)</t>
        </is>
      </c>
      <c r="B1" s="2" t="inlineStr">
        <is>
          <t>6 Months Ended</t>
        </is>
      </c>
      <c r="C1" s="2" t="inlineStr">
        <is>
          <t>12 Months Ended</t>
        </is>
      </c>
    </row>
    <row r="2">
      <c r="B2" s="2" t="inlineStr">
        <is>
          <t>Jun. 30, 2020</t>
        </is>
      </c>
      <c r="C2" s="2" t="inlineStr">
        <is>
          <t>Dec. 31, 2019</t>
        </is>
      </c>
    </row>
    <row r="3">
      <c r="A3" s="3" t="inlineStr">
        <is>
          <t>Equity Price</t>
        </is>
      </c>
    </row>
    <row r="4">
      <c r="A4" s="4" t="inlineStr">
        <is>
          <t>Derivative assets</t>
        </is>
      </c>
      <c r="B4" s="5" t="n">
        <v>102087</v>
      </c>
      <c r="C4" s="5" t="n">
        <v>203320</v>
      </c>
    </row>
    <row r="5">
      <c r="A5" s="4" t="inlineStr">
        <is>
          <t>Derivative liabilities</t>
        </is>
      </c>
      <c r="B5" s="4" t="inlineStr">
        <is>
          <t xml:space="preserve"> </t>
        </is>
      </c>
      <c r="C5" s="4" t="inlineStr">
        <is>
          <t xml:space="preserve"> </t>
        </is>
      </c>
    </row>
    <row r="6">
      <c r="A6" s="4" t="inlineStr">
        <is>
          <t>Realized gain (loss)</t>
        </is>
      </c>
      <c r="B6" s="4" t="inlineStr">
        <is>
          <t xml:space="preserve"> </t>
        </is>
      </c>
      <c r="C6" s="4" t="inlineStr">
        <is>
          <t xml:space="preserve"> </t>
        </is>
      </c>
    </row>
    <row r="7">
      <c r="A7" s="4" t="inlineStr">
        <is>
          <t>Unrealized gain (loss)</t>
        </is>
      </c>
      <c r="B7" s="5" t="n">
        <v>-101233</v>
      </c>
      <c r="C7" s="5" t="n">
        <v>31019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Fair Value Measurement (Details 5) - USD ($)</t>
        </is>
      </c>
      <c r="B1" s="2" t="inlineStr">
        <is>
          <t>6 Months Ended</t>
        </is>
      </c>
      <c r="C1" s="2" t="inlineStr">
        <is>
          <t>12 Months Ended</t>
        </is>
      </c>
    </row>
    <row r="2">
      <c r="B2" s="2" t="inlineStr">
        <is>
          <t>Jun. 30, 2020</t>
        </is>
      </c>
      <c r="C2" s="2" t="inlineStr">
        <is>
          <t>Dec. 31, 2019</t>
        </is>
      </c>
    </row>
    <row r="3">
      <c r="A3" s="3" t="inlineStr">
        <is>
          <t>Fair Value Disclosures [Abstract]</t>
        </is>
      </c>
    </row>
    <row r="4">
      <c r="A4" s="4" t="inlineStr">
        <is>
          <t>Cumulative upward adjustment</t>
        </is>
      </c>
      <c r="B4" s="5" t="n">
        <v>2653407</v>
      </c>
      <c r="C4" s="5" t="n">
        <v>1017468</v>
      </c>
    </row>
    <row r="5">
      <c r="A5" s="4" t="inlineStr">
        <is>
          <t>Total unrealized gain for non-marketable investments</t>
        </is>
      </c>
      <c r="B5" s="5" t="n">
        <v>163593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Fair Value Measurement (Details 6) - USD ($)</t>
        </is>
      </c>
      <c r="B1" s="2" t="inlineStr">
        <is>
          <t>6 Months Ended</t>
        </is>
      </c>
      <c r="C1" s="2" t="inlineStr">
        <is>
          <t>12 Months Ended</t>
        </is>
      </c>
    </row>
    <row r="2">
      <c r="B2" s="2" t="inlineStr">
        <is>
          <t>Jun. 30, 2020</t>
        </is>
      </c>
      <c r="C2" s="2" t="inlineStr">
        <is>
          <t>Dec. 31, 2019</t>
        </is>
      </c>
    </row>
    <row r="3">
      <c r="A3" s="3" t="inlineStr">
        <is>
          <t>Fair Value Disclosures [Abstract]</t>
        </is>
      </c>
    </row>
    <row r="4">
      <c r="A4" s="4" t="inlineStr">
        <is>
          <t>Initial cost basis</t>
        </is>
      </c>
      <c r="B4" s="5" t="n">
        <v>6094712</v>
      </c>
      <c r="C4" s="5" t="n">
        <v>6094712</v>
      </c>
    </row>
    <row r="5">
      <c r="A5" s="4" t="inlineStr">
        <is>
          <t>Upward adjustments</t>
        </is>
      </c>
      <c r="B5" s="6" t="n">
        <v>2653407</v>
      </c>
      <c r="C5" s="6" t="n">
        <v>1017468</v>
      </c>
    </row>
    <row r="6">
      <c r="A6" s="4" t="inlineStr">
        <is>
          <t>Downward adjustments (including impairment)</t>
        </is>
      </c>
      <c r="B6" s="4" t="inlineStr">
        <is>
          <t xml:space="preserve"> </t>
        </is>
      </c>
      <c r="C6" s="4" t="inlineStr">
        <is>
          <t xml:space="preserve"> </t>
        </is>
      </c>
    </row>
    <row r="7">
      <c r="A7" s="4" t="inlineStr">
        <is>
          <t>Total carrying value at the end of the period</t>
        </is>
      </c>
      <c r="B7" s="5" t="n">
        <v>8748119</v>
      </c>
      <c r="C7" s="5" t="n">
        <v>711218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Other Receivables and Prepayments (Details) - USD ($)</t>
        </is>
      </c>
      <c r="B1" s="2" t="inlineStr">
        <is>
          <t>Jun. 30, 2020</t>
        </is>
      </c>
      <c r="C1" s="2" t="inlineStr">
        <is>
          <t>Dec. 31, 2019</t>
        </is>
      </c>
    </row>
    <row r="2">
      <c r="A2" s="3" t="inlineStr">
        <is>
          <t>Receivables [Abstract]</t>
        </is>
      </c>
    </row>
    <row r="3">
      <c r="A3" s="4" t="inlineStr">
        <is>
          <t>Prepaid insurance</t>
        </is>
      </c>
      <c r="B3" s="5" t="n">
        <v>206082</v>
      </c>
      <c r="C3" s="5" t="n">
        <v>154011</v>
      </c>
    </row>
    <row r="4">
      <c r="A4" s="4" t="inlineStr">
        <is>
          <t>Prepaid service fee</t>
        </is>
      </c>
      <c r="B4" s="6" t="n">
        <v>239991</v>
      </c>
      <c r="C4" s="6" t="n">
        <v>296565</v>
      </c>
    </row>
    <row r="5">
      <c r="A5" s="4" t="inlineStr">
        <is>
          <t>Rental deposits</t>
        </is>
      </c>
      <c r="B5" s="6" t="n">
        <v>10508</v>
      </c>
      <c r="C5" s="6" t="n">
        <v>8584</v>
      </c>
    </row>
    <row r="6">
      <c r="A6" s="4" t="inlineStr">
        <is>
          <t>Prepaid rental expenses</t>
        </is>
      </c>
      <c r="B6" s="6" t="n">
        <v>12036</v>
      </c>
      <c r="C6" s="6" t="n">
        <v>37169</v>
      </c>
    </row>
    <row r="7">
      <c r="A7" s="4" t="inlineStr">
        <is>
          <t>Prepaid research and development expenses</t>
        </is>
      </c>
      <c r="B7" s="6" t="n">
        <v>779605</v>
      </c>
      <c r="C7" s="6" t="n">
        <v>453634</v>
      </c>
    </row>
    <row r="8">
      <c r="A8" s="4" t="inlineStr">
        <is>
          <t>Other receivables</t>
        </is>
      </c>
      <c r="B8" s="6" t="n">
        <v>88073</v>
      </c>
      <c r="C8" s="6" t="n">
        <v>109714</v>
      </c>
    </row>
    <row r="9">
      <c r="A9" s="4" t="inlineStr">
        <is>
          <t>Others</t>
        </is>
      </c>
      <c r="B9" s="6" t="n">
        <v>25207</v>
      </c>
      <c r="C9" s="6" t="n">
        <v>19366</v>
      </c>
    </row>
    <row r="10">
      <c r="A10" s="4" t="inlineStr">
        <is>
          <t>Total</t>
        </is>
      </c>
      <c r="B10" s="5" t="n">
        <v>1361502</v>
      </c>
      <c r="C10" s="5" t="n">
        <v>10790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Other Receivables and Prepayments (Details Textual) - USD ($)</t>
        </is>
      </c>
      <c r="B1" s="2" t="inlineStr">
        <is>
          <t>6 Months Ended</t>
        </is>
      </c>
      <c r="C1" s="2" t="inlineStr">
        <is>
          <t>12 Months Ended</t>
        </is>
      </c>
    </row>
    <row r="2">
      <c r="B2" s="2" t="inlineStr">
        <is>
          <t>Jun. 30, 2020</t>
        </is>
      </c>
      <c r="C2" s="2" t="inlineStr">
        <is>
          <t>Dec. 31, 2019</t>
        </is>
      </c>
    </row>
    <row r="3">
      <c r="A3" s="4" t="inlineStr">
        <is>
          <t>Aenco Solutions Limited [Member]</t>
        </is>
      </c>
    </row>
    <row r="4">
      <c r="A4" s="3" t="inlineStr">
        <is>
          <t>Other Receivables and Prepayments (Textual)</t>
        </is>
      </c>
    </row>
    <row r="5">
      <c r="A5" s="4" t="inlineStr">
        <is>
          <t>Prepayment for token consultancy services</t>
        </is>
      </c>
      <c r="B5" s="5" t="n">
        <v>96000</v>
      </c>
      <c r="C5" s="5" t="n">
        <v>108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Plant and Equipment, Net (Details) - USD ($)</t>
        </is>
      </c>
      <c r="B1" s="2" t="inlineStr">
        <is>
          <t>Jun. 30, 2020</t>
        </is>
      </c>
      <c r="C1" s="2" t="inlineStr">
        <is>
          <t>Dec. 31, 2019</t>
        </is>
      </c>
    </row>
    <row r="2">
      <c r="A2" s="4" t="inlineStr">
        <is>
          <t>Property, plant and equipment, gross</t>
        </is>
      </c>
      <c r="B2" s="5" t="n">
        <v>8456009</v>
      </c>
      <c r="C2" s="5" t="n">
        <v>8669218</v>
      </c>
    </row>
    <row r="3">
      <c r="A3" s="4" t="inlineStr">
        <is>
          <t>Less: accumulated depreciation</t>
        </is>
      </c>
      <c r="B3" s="6" t="n">
        <v>1984962</v>
      </c>
      <c r="C3" s="6" t="n">
        <v>1576183</v>
      </c>
    </row>
    <row r="4">
      <c r="A4" s="4" t="inlineStr">
        <is>
          <t>Before accumulated impairment</t>
        </is>
      </c>
      <c r="B4" s="6" t="n">
        <v>6471047</v>
      </c>
      <c r="C4" s="6" t="n">
        <v>7093035</v>
      </c>
    </row>
    <row r="5">
      <c r="A5" s="4" t="inlineStr">
        <is>
          <t>Less: accumulated impairment</t>
        </is>
      </c>
      <c r="B5" s="6" t="n">
        <v>330445</v>
      </c>
      <c r="C5" s="4" t="inlineStr">
        <is>
          <t xml:space="preserve"> </t>
        </is>
      </c>
    </row>
    <row r="6">
      <c r="A6" s="4" t="inlineStr">
        <is>
          <t>Property, plant and equipment, net</t>
        </is>
      </c>
      <c r="B6" s="6" t="n">
        <v>6140602</v>
      </c>
      <c r="C6" s="6" t="n">
        <v>7093035</v>
      </c>
    </row>
    <row r="7">
      <c r="A7" s="4" t="inlineStr">
        <is>
          <t>Building [Member]</t>
        </is>
      </c>
    </row>
    <row r="8">
      <c r="A8" s="4" t="inlineStr">
        <is>
          <t>Property, plant and equipment, gross</t>
        </is>
      </c>
      <c r="B8" s="6" t="n">
        <v>1488396</v>
      </c>
      <c r="C8" s="6" t="n">
        <v>1488396</v>
      </c>
    </row>
    <row r="9">
      <c r="A9" s="4" t="inlineStr">
        <is>
          <t>Computer equipment [Member]</t>
        </is>
      </c>
    </row>
    <row r="10">
      <c r="A10" s="4" t="inlineStr">
        <is>
          <t>Property, plant and equipment, gross</t>
        </is>
      </c>
      <c r="B10" s="6" t="n">
        <v>77444</v>
      </c>
      <c r="C10" s="6" t="n">
        <v>76365</v>
      </c>
    </row>
    <row r="11">
      <c r="A11" s="4" t="inlineStr">
        <is>
          <t>Furniture, fixture, and office and medical equipment [Member]</t>
        </is>
      </c>
    </row>
    <row r="12">
      <c r="A12" s="4" t="inlineStr">
        <is>
          <t>Property, plant and equipment, gross</t>
        </is>
      </c>
      <c r="B12" s="6" t="n">
        <v>262239</v>
      </c>
      <c r="C12" s="6" t="n">
        <v>271009</v>
      </c>
    </row>
    <row r="13">
      <c r="A13" s="4" t="inlineStr">
        <is>
          <t>Leasehold improvements [Member]</t>
        </is>
      </c>
    </row>
    <row r="14">
      <c r="A14" s="4" t="inlineStr">
        <is>
          <t>Property, plant and equipment, gross</t>
        </is>
      </c>
      <c r="B14" s="6" t="n">
        <v>459327</v>
      </c>
      <c r="C14" s="6" t="n">
        <v>665546</v>
      </c>
    </row>
    <row r="15">
      <c r="A15" s="4" t="inlineStr">
        <is>
          <t>Laboratory equipment [Member]</t>
        </is>
      </c>
    </row>
    <row r="16">
      <c r="A16" s="4" t="inlineStr">
        <is>
          <t>Property, plant and equipment, gross</t>
        </is>
      </c>
      <c r="B16" s="6" t="n">
        <v>4030341</v>
      </c>
      <c r="C16" s="6" t="n">
        <v>4029640</v>
      </c>
    </row>
    <row r="17">
      <c r="A17" s="4" t="inlineStr">
        <is>
          <t>Motor vehicle under finance leases [Member]</t>
        </is>
      </c>
    </row>
    <row r="18">
      <c r="A18" s="4" t="inlineStr">
        <is>
          <t>Property, plant and equipment, gross</t>
        </is>
      </c>
      <c r="B18" s="6" t="n">
        <v>239093</v>
      </c>
      <c r="C18" s="6" t="n">
        <v>239093</v>
      </c>
    </row>
    <row r="19">
      <c r="A19" s="4" t="inlineStr">
        <is>
          <t>Assets in construction [Member]</t>
        </is>
      </c>
    </row>
    <row r="20">
      <c r="A20" s="4" t="inlineStr">
        <is>
          <t>Property, plant and equipment, gross</t>
        </is>
      </c>
      <c r="B20" s="5" t="n">
        <v>1899169</v>
      </c>
      <c r="C20" s="5" t="n">
        <v>18991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Plant and Equipment, Net (Details Textual) - USD ($)</t>
        </is>
      </c>
      <c r="B1" s="2" t="inlineStr">
        <is>
          <t>6 Months Ended</t>
        </is>
      </c>
    </row>
    <row r="2">
      <c r="B2" s="2" t="inlineStr">
        <is>
          <t>Jun. 30, 2020</t>
        </is>
      </c>
      <c r="C2" s="2" t="inlineStr">
        <is>
          <t>Jun. 30, 2019</t>
        </is>
      </c>
    </row>
    <row r="3">
      <c r="A3" s="3" t="inlineStr">
        <is>
          <t>Property, Plant and Equipment, Net (Textual)</t>
        </is>
      </c>
    </row>
    <row r="4">
      <c r="A4" s="4" t="inlineStr">
        <is>
          <t>Depreciation expenses</t>
        </is>
      </c>
      <c r="B4" s="5" t="n">
        <v>583104</v>
      </c>
      <c r="C4" s="5" t="n">
        <v>482925</v>
      </c>
    </row>
    <row r="5">
      <c r="A5" s="4" t="inlineStr">
        <is>
          <t>Loss on disposal of other operating expense</t>
        </is>
      </c>
      <c r="B5" s="6" t="n">
        <v>62705</v>
      </c>
    </row>
    <row r="6">
      <c r="A6" s="4" t="inlineStr">
        <is>
          <t>Building [Member]</t>
        </is>
      </c>
    </row>
    <row r="7">
      <c r="A7" s="3" t="inlineStr">
        <is>
          <t>Property, Plant and Equipment, Net (Textual)</t>
        </is>
      </c>
    </row>
    <row r="8">
      <c r="A8" s="4" t="inlineStr">
        <is>
          <t>Impairment loss</t>
        </is>
      </c>
      <c r="B8" s="5" t="n">
        <v>33044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ong-Term Deposits (Details) - USD ($)</t>
        </is>
      </c>
      <c r="B1" s="2" t="inlineStr">
        <is>
          <t>Jun. 30, 2020</t>
        </is>
      </c>
      <c r="C1" s="2" t="inlineStr">
        <is>
          <t>Dec. 31, 2019</t>
        </is>
      </c>
    </row>
    <row r="2">
      <c r="A2" s="3" t="inlineStr">
        <is>
          <t>Debt Disclosure [Abstract]</t>
        </is>
      </c>
    </row>
    <row r="3">
      <c r="A3" s="4" t="inlineStr">
        <is>
          <t>Rental deposits</t>
        </is>
      </c>
      <c r="B3" s="5" t="n">
        <v>159140</v>
      </c>
      <c r="C3" s="5" t="n">
        <v>132043</v>
      </c>
    </row>
    <row r="4">
      <c r="A4" s="4" t="inlineStr">
        <is>
          <t>Prepayments for equipment</t>
        </is>
      </c>
      <c r="B4" s="6" t="n">
        <v>176738</v>
      </c>
      <c r="C4" s="6" t="n">
        <v>162563</v>
      </c>
    </row>
    <row r="5">
      <c r="A5" s="4" t="inlineStr">
        <is>
          <t>Total</t>
        </is>
      </c>
      <c r="B5" s="5" t="n">
        <v>335878</v>
      </c>
      <c r="C5" s="5" t="n">
        <v>2946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Expenses (Details) - USD ($)</t>
        </is>
      </c>
      <c r="B1" s="2" t="inlineStr">
        <is>
          <t>Jun. 30, 2020</t>
        </is>
      </c>
      <c r="C1" s="2" t="inlineStr">
        <is>
          <t>Dec. 31, 2019</t>
        </is>
      </c>
    </row>
    <row r="2">
      <c r="A2" s="3" t="inlineStr">
        <is>
          <t>Accounts Payable and Accrued Liabilities, Current [Abstract]</t>
        </is>
      </c>
    </row>
    <row r="3">
      <c r="A3" s="4" t="inlineStr">
        <is>
          <t>Research and development expenses payable</t>
        </is>
      </c>
      <c r="B3" s="5" t="n">
        <v>307270</v>
      </c>
      <c r="C3" s="5" t="n">
        <v>554791</v>
      </c>
    </row>
    <row r="4">
      <c r="A4" s="4" t="inlineStr">
        <is>
          <t>Cost of healthcare services payable</t>
        </is>
      </c>
      <c r="B4" s="6" t="n">
        <v>83469</v>
      </c>
      <c r="C4" s="6" t="n">
        <v>45234</v>
      </c>
    </row>
    <row r="5">
      <c r="A5" s="4" t="inlineStr">
        <is>
          <t>Professional fees payable</t>
        </is>
      </c>
      <c r="B5" s="6" t="n">
        <v>259474</v>
      </c>
      <c r="C5" s="6" t="n">
        <v>171037</v>
      </c>
    </row>
    <row r="6">
      <c r="A6" s="4" t="inlineStr">
        <is>
          <t>Insurance expense payable</t>
        </is>
      </c>
      <c r="B6" s="4" t="inlineStr">
        <is>
          <t xml:space="preserve"> </t>
        </is>
      </c>
      <c r="C6" s="6" t="n">
        <v>70811</v>
      </c>
    </row>
    <row r="7">
      <c r="A7" s="4" t="inlineStr">
        <is>
          <t>Payables for leasehold improvement and equipment</t>
        </is>
      </c>
      <c r="B7" s="6" t="n">
        <v>30066</v>
      </c>
      <c r="C7" s="6" t="n">
        <v>26779</v>
      </c>
    </row>
    <row r="8">
      <c r="A8" s="4" t="inlineStr">
        <is>
          <t>Deferred bonus and salaries payable</t>
        </is>
      </c>
      <c r="B8" s="6" t="n">
        <v>1773283</v>
      </c>
      <c r="C8" s="6" t="n">
        <v>1570324</v>
      </c>
    </row>
    <row r="9">
      <c r="A9" s="4" t="inlineStr">
        <is>
          <t>Deferred rent</t>
        </is>
      </c>
      <c r="B9" s="4" t="inlineStr">
        <is>
          <t xml:space="preserve"> </t>
        </is>
      </c>
      <c r="C9" s="6" t="n">
        <v>55484</v>
      </c>
    </row>
    <row r="10">
      <c r="A10" s="4" t="inlineStr">
        <is>
          <t>Others</t>
        </is>
      </c>
      <c r="B10" s="6" t="n">
        <v>47004</v>
      </c>
      <c r="C10" s="6" t="n">
        <v>92067</v>
      </c>
    </row>
    <row r="11">
      <c r="A11" s="4" t="inlineStr">
        <is>
          <t>Accounts payable and accrued expenses</t>
        </is>
      </c>
      <c r="B11" s="5" t="n">
        <v>2500566</v>
      </c>
      <c r="C11" s="5" t="n">
        <v>25865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9" customWidth="1" min="1" max="1"/>
    <col width="24" customWidth="1" min="2" max="2"/>
    <col width="24" customWidth="1" min="3" max="3"/>
    <col width="27" customWidth="1" min="4" max="4"/>
    <col width="20" customWidth="1" min="5" max="5"/>
    <col width="46" customWidth="1" min="6" max="6"/>
    <col width="26" customWidth="1" min="7" max="7"/>
    <col width="13" customWidth="1" min="8" max="8"/>
  </cols>
  <sheetData>
    <row r="1">
      <c r="A1" s="1" t="inlineStr">
        <is>
          <t>Condensed Consolidated Statements of Changes in Equity - USD ($)</t>
        </is>
      </c>
      <c r="B1" s="2" t="inlineStr">
        <is>
          <t>Class A Ordinary Shares</t>
        </is>
      </c>
      <c r="C1" s="2" t="inlineStr">
        <is>
          <t>Class B Ordinary Shares</t>
        </is>
      </c>
      <c r="D1" s="2" t="inlineStr">
        <is>
          <t>Additional Paid-in Capital</t>
        </is>
      </c>
      <c r="E1" s="2" t="inlineStr">
        <is>
          <t>Accumulated deficit</t>
        </is>
      </c>
      <c r="F1" s="2" t="inlineStr">
        <is>
          <t>Accumulated other comprehensive income (loss)</t>
        </is>
      </c>
      <c r="G1" s="2" t="inlineStr">
        <is>
          <t>Non-controlling interests</t>
        </is>
      </c>
      <c r="H1" s="2" t="inlineStr">
        <is>
          <t>Total</t>
        </is>
      </c>
    </row>
    <row r="2">
      <c r="A2" s="4" t="inlineStr">
        <is>
          <t>Balance at Dec. 31, 2018</t>
        </is>
      </c>
      <c r="B2" s="5" t="n">
        <v>6537269</v>
      </c>
      <c r="C2" s="5" t="n">
        <v>22437754</v>
      </c>
      <c r="D2" s="5" t="n">
        <v>23003285</v>
      </c>
      <c r="E2" s="5" t="n">
        <v>-17379185</v>
      </c>
      <c r="F2" s="5" t="n">
        <v>-1484688</v>
      </c>
      <c r="G2" s="5" t="n">
        <v>-368533</v>
      </c>
      <c r="H2" s="5" t="n">
        <v>32745902</v>
      </c>
    </row>
    <row r="3">
      <c r="A3" s="4" t="inlineStr">
        <is>
          <t>Balance, Shares at Dec. 31, 2018</t>
        </is>
      </c>
      <c r="B3" s="6" t="n">
        <v>6537269</v>
      </c>
      <c r="C3" s="6" t="n">
        <v>22437754</v>
      </c>
    </row>
    <row r="4">
      <c r="A4" s="4" t="inlineStr">
        <is>
          <t>Adjustment to opening balance of equity</t>
        </is>
      </c>
      <c r="E4" s="6" t="n">
        <v>-1490033</v>
      </c>
      <c r="F4" s="6" t="n">
        <v>1490033</v>
      </c>
    </row>
    <row r="5">
      <c r="A5" s="4" t="inlineStr">
        <is>
          <t>Balance, January 1, 2019</t>
        </is>
      </c>
      <c r="B5" s="5" t="n">
        <v>6537269</v>
      </c>
      <c r="C5" s="5" t="n">
        <v>22437754</v>
      </c>
      <c r="D5" s="6" t="n">
        <v>23003285</v>
      </c>
      <c r="E5" s="6" t="n">
        <v>-18869218</v>
      </c>
      <c r="F5" s="6" t="n">
        <v>5345</v>
      </c>
      <c r="G5" s="6" t="n">
        <v>-368533</v>
      </c>
      <c r="H5" s="6" t="n">
        <v>32745902</v>
      </c>
    </row>
    <row r="6">
      <c r="A6" s="4" t="inlineStr">
        <is>
          <t>Balance, January 1, 2019, share</t>
        </is>
      </c>
      <c r="B6" s="6" t="n">
        <v>6537269</v>
      </c>
      <c r="C6" s="6" t="n">
        <v>22437754</v>
      </c>
    </row>
    <row r="7">
      <c r="A7" s="4" t="inlineStr">
        <is>
          <t>Issuance of share to non-controlling interest</t>
        </is>
      </c>
      <c r="D7" s="6" t="n">
        <v>-112</v>
      </c>
      <c r="G7" s="6" t="n">
        <v>112</v>
      </c>
    </row>
    <row r="8">
      <c r="A8" s="4" t="inlineStr">
        <is>
          <t>Reacquisition of convertible bonds</t>
        </is>
      </c>
      <c r="D8" s="6" t="n">
        <v>-1298490</v>
      </c>
      <c r="H8" s="6" t="n">
        <v>-1298490</v>
      </c>
    </row>
    <row r="9">
      <c r="A9" s="4" t="inlineStr">
        <is>
          <t>Share-based compensation</t>
        </is>
      </c>
      <c r="D9" s="6" t="n">
        <v>593806</v>
      </c>
      <c r="H9" s="6" t="n">
        <v>593806</v>
      </c>
    </row>
    <row r="10">
      <c r="A10" s="4" t="inlineStr">
        <is>
          <t>Exercise of warrants</t>
        </is>
      </c>
      <c r="B10" s="5" t="n">
        <v>60093</v>
      </c>
      <c r="D10" s="6" t="n">
        <v>1559325</v>
      </c>
      <c r="H10" s="6" t="n">
        <v>1619418</v>
      </c>
    </row>
    <row r="11">
      <c r="A11" s="4" t="inlineStr">
        <is>
          <t>Exercise of warrants, shares</t>
        </is>
      </c>
      <c r="B11" s="6" t="n">
        <v>60093</v>
      </c>
    </row>
    <row r="12">
      <c r="A12" s="4" t="inlineStr">
        <is>
          <t>Exchange difference on translation of foreign operations</t>
        </is>
      </c>
      <c r="F12" s="6" t="n">
        <v>2000</v>
      </c>
      <c r="H12" s="6" t="n">
        <v>2000</v>
      </c>
    </row>
    <row r="13">
      <c r="A13" s="4" t="inlineStr">
        <is>
          <t>Net loss</t>
        </is>
      </c>
      <c r="E13" s="6" t="n">
        <v>-9088471</v>
      </c>
      <c r="G13" s="6" t="n">
        <v>-551877</v>
      </c>
      <c r="H13" s="6" t="n">
        <v>-9640348</v>
      </c>
    </row>
    <row r="14">
      <c r="A14" s="4" t="inlineStr">
        <is>
          <t>Balance at Jun. 30, 2019</t>
        </is>
      </c>
      <c r="B14" s="5" t="n">
        <v>6597362</v>
      </c>
      <c r="C14" s="5" t="n">
        <v>22437754</v>
      </c>
      <c r="D14" s="6" t="n">
        <v>23857814</v>
      </c>
      <c r="E14" s="6" t="n">
        <v>-27957689</v>
      </c>
      <c r="F14" s="6" t="n">
        <v>7345</v>
      </c>
      <c r="G14" s="6" t="n">
        <v>-920298</v>
      </c>
      <c r="H14" s="6" t="n">
        <v>24022288</v>
      </c>
    </row>
    <row r="15">
      <c r="A15" s="4" t="inlineStr">
        <is>
          <t>Balance, Shares at Jun. 30, 2019</t>
        </is>
      </c>
      <c r="B15" s="6" t="n">
        <v>6597362</v>
      </c>
      <c r="C15" s="6" t="n">
        <v>22437754</v>
      </c>
    </row>
    <row r="16">
      <c r="A16" s="4" t="inlineStr">
        <is>
          <t>Balance at Dec. 31, 2019</t>
        </is>
      </c>
      <c r="B16" s="5" t="n">
        <v>6597362</v>
      </c>
      <c r="C16" s="5" t="n">
        <v>22437754</v>
      </c>
      <c r="D16" s="6" t="n">
        <v>24887624</v>
      </c>
      <c r="E16" s="6" t="n">
        <v>-37555980</v>
      </c>
      <c r="F16" s="6" t="n">
        <v>-5552</v>
      </c>
      <c r="G16" s="6" t="n">
        <v>-1509456</v>
      </c>
      <c r="H16" s="6" t="n">
        <v>14851752</v>
      </c>
    </row>
    <row r="17">
      <c r="A17" s="4" t="inlineStr">
        <is>
          <t>Balance, Shares at Dec. 31, 2019</t>
        </is>
      </c>
      <c r="B17" s="6" t="n">
        <v>6597362</v>
      </c>
      <c r="C17" s="6" t="n">
        <v>22437754</v>
      </c>
    </row>
    <row r="18">
      <c r="A18" s="4" t="inlineStr">
        <is>
          <t>Issuance of Class A Ordinary Shares and warrants, net of issuance cost</t>
        </is>
      </c>
      <c r="B18" s="5" t="n">
        <v>1351350</v>
      </c>
      <c r="D18" s="6" t="n">
        <v>7662977</v>
      </c>
      <c r="H18" s="6" t="n">
        <v>9014327</v>
      </c>
    </row>
    <row r="19">
      <c r="A19" s="4" t="inlineStr">
        <is>
          <t>Issuance of Class A Ordinary Shares and warrants, net of issuance cost, shares</t>
        </is>
      </c>
      <c r="B19" s="6" t="n">
        <v>1351350</v>
      </c>
    </row>
    <row r="20">
      <c r="A20" s="4" t="inlineStr">
        <is>
          <t>Issuance of share to non-controlling interest</t>
        </is>
      </c>
      <c r="D20" s="6" t="n">
        <v>22325</v>
      </c>
      <c r="G20" s="6" t="n">
        <v>-22325</v>
      </c>
    </row>
    <row r="21">
      <c r="A21" s="4" t="inlineStr">
        <is>
          <t>Share-based compensation</t>
        </is>
      </c>
      <c r="D21" s="6" t="n">
        <v>584094</v>
      </c>
      <c r="H21" s="6" t="n">
        <v>584094</v>
      </c>
    </row>
    <row r="22">
      <c r="A22" s="4" t="inlineStr">
        <is>
          <t>Exercise of share options</t>
        </is>
      </c>
      <c r="B22" s="5" t="n">
        <v>2274</v>
      </c>
      <c r="D22" s="6" t="n">
        <v>27084</v>
      </c>
      <c r="H22" s="6" t="n">
        <v>29358</v>
      </c>
    </row>
    <row r="23">
      <c r="A23" s="4" t="inlineStr">
        <is>
          <t>Exercise of share options, shares</t>
        </is>
      </c>
      <c r="B23" s="6" t="n">
        <v>2274</v>
      </c>
    </row>
    <row r="24">
      <c r="A24" s="4" t="inlineStr">
        <is>
          <t>Exchange difference on translation of foreign operations</t>
        </is>
      </c>
      <c r="F24" s="6" t="n">
        <v>31170</v>
      </c>
      <c r="G24" s="6" t="n">
        <v>-2</v>
      </c>
      <c r="H24" s="6" t="n">
        <v>31168</v>
      </c>
    </row>
    <row r="25">
      <c r="A25" s="4" t="inlineStr">
        <is>
          <t>Net loss</t>
        </is>
      </c>
      <c r="E25" s="6" t="n">
        <v>-6204565</v>
      </c>
      <c r="G25" s="6" t="n">
        <v>-783749</v>
      </c>
      <c r="H25" s="6" t="n">
        <v>-6988314</v>
      </c>
    </row>
    <row r="26">
      <c r="A26" s="4" t="inlineStr">
        <is>
          <t>Balance at Jun. 30, 2020</t>
        </is>
      </c>
      <c r="B26" s="5" t="n">
        <v>7950986</v>
      </c>
      <c r="C26" s="5" t="n">
        <v>22437754</v>
      </c>
      <c r="D26" s="5" t="n">
        <v>33184104</v>
      </c>
      <c r="E26" s="5" t="n">
        <v>-43760545</v>
      </c>
      <c r="F26" s="5" t="n">
        <v>25618</v>
      </c>
      <c r="G26" s="5" t="n">
        <v>-2315532</v>
      </c>
      <c r="H26" s="5" t="n">
        <v>17522385</v>
      </c>
    </row>
    <row r="27">
      <c r="A27" s="4" t="inlineStr">
        <is>
          <t>Balance, Shares at Jun. 30, 2020</t>
        </is>
      </c>
      <c r="B27" s="6" t="n">
        <v>7950986</v>
      </c>
      <c r="C27" s="6" t="n">
        <v>224377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2" customWidth="1" min="1" max="1"/>
    <col width="80" customWidth="1" min="2" max="2"/>
  </cols>
  <sheetData>
    <row r="1">
      <c r="A1" s="1" t="inlineStr">
        <is>
          <t>Income Taxes (Details Textual)</t>
        </is>
      </c>
      <c r="B1" s="2" t="inlineStr">
        <is>
          <t>6 Months Ended</t>
        </is>
      </c>
    </row>
    <row r="2">
      <c r="B2" s="2" t="inlineStr">
        <is>
          <t>Jun. 30, 2020</t>
        </is>
      </c>
    </row>
    <row r="3">
      <c r="A3" s="4" t="inlineStr">
        <is>
          <t>United Kingdom [Member]</t>
        </is>
      </c>
    </row>
    <row r="4">
      <c r="A4" s="3" t="inlineStr">
        <is>
          <t>Income Taxes (Textual)</t>
        </is>
      </c>
    </row>
    <row r="5">
      <c r="A5" s="4" t="inlineStr">
        <is>
          <t>Income tax, description</t>
        </is>
      </c>
      <c r="B5" s="4" t="inlineStr">
        <is>
          <t>All the United Kingdom subsidiaries that are not entitled to any tax holiday were subject to income tax at a rate of 19%. The subsidiary of the Group in the United Kingdom did not have assessable profits that were derived from the United Kingdom during the six months ended June 30, 2020 and 2019.</t>
        </is>
      </c>
    </row>
    <row r="6">
      <c r="A6" s="4" t="inlineStr">
        <is>
          <t>Singapore [Member]</t>
        </is>
      </c>
    </row>
    <row r="7">
      <c r="A7" s="3" t="inlineStr">
        <is>
          <t>Income Taxes (Textual)</t>
        </is>
      </c>
    </row>
    <row r="8">
      <c r="A8" s="4" t="inlineStr">
        <is>
          <t>Income tax, description</t>
        </is>
      </c>
      <c r="B8" s="4" t="inlineStr">
        <is>
          <t>All the Singapore subsidiaries that are not entitled to any tax holiday were subject to income tax at a rate of 17%. The subsidiary in Singapore did not have assessable profits that were derived from Singapore during the six months ended June 30, 2020 and 2019. Therefore, no Singapore profit tax has been provided for in the periods presented.</t>
        </is>
      </c>
    </row>
    <row r="9">
      <c r="A9" s="4" t="inlineStr">
        <is>
          <t>Seychelles [Member]</t>
        </is>
      </c>
    </row>
    <row r="10">
      <c r="A10" s="3" t="inlineStr">
        <is>
          <t>Income Taxes (Textual)</t>
        </is>
      </c>
    </row>
    <row r="11">
      <c r="A11" s="4" t="inlineStr">
        <is>
          <t>Income tax, description</t>
        </is>
      </c>
      <c r="B11" s="4" t="inlineStr">
        <is>
          <t>All the Seychelles subsidiaries that are not entitled to any tax holiday were subject to income tax at a rate of 25%. The subsidiary in Seychelles did not have assessable profits that were derived from Seychelles during the six months ended June 30, 2020 and 2019.</t>
        </is>
      </c>
    </row>
    <row r="12">
      <c r="A12" s="4" t="inlineStr">
        <is>
          <t>Samoa [Member]</t>
        </is>
      </c>
    </row>
    <row r="13">
      <c r="A13" s="3" t="inlineStr">
        <is>
          <t>Income Taxes (Textual)</t>
        </is>
      </c>
    </row>
    <row r="14">
      <c r="A14" s="4" t="inlineStr">
        <is>
          <t>Income tax, description</t>
        </is>
      </c>
      <c r="B14" s="4" t="inlineStr">
        <is>
          <t>All the Samoa subsidiaries that are not entitled to any tax holiday were subject to income tax at a rate of 27%. The subsidiary in Samoa did not have assessable profits that were derived from Samoa during the six months ended June 30, 2020 and 2019.</t>
        </is>
      </c>
    </row>
    <row r="15">
      <c r="A15" s="4" t="inlineStr">
        <is>
          <t>United States (Nevada) [Member]</t>
        </is>
      </c>
    </row>
    <row r="16">
      <c r="A16" s="3" t="inlineStr">
        <is>
          <t>Income Taxes (Textual)</t>
        </is>
      </c>
    </row>
    <row r="17">
      <c r="A17" s="4" t="inlineStr">
        <is>
          <t>Income tax, description</t>
        </is>
      </c>
      <c r="B17" s="4" t="inlineStr">
        <is>
          <t>All the United States subsidiaries in Nevada that are not entitled to any tax holiday were subject to income tax at a rate of 21%. The subsidiary in the United States did not have assessable profits that were derived from the United States during the six months ended June 30, 2020 and 2019.</t>
        </is>
      </c>
    </row>
    <row r="18">
      <c r="A18" s="4" t="inlineStr">
        <is>
          <t>Hong Kong [Member]</t>
        </is>
      </c>
    </row>
    <row r="19">
      <c r="A19" s="3" t="inlineStr">
        <is>
          <t>Income Taxes (Textual)</t>
        </is>
      </c>
    </row>
    <row r="20">
      <c r="A20" s="4" t="inlineStr">
        <is>
          <t>Statutory income tax rate</t>
        </is>
      </c>
      <c r="B20" s="4" t="inlineStr">
        <is>
          <t>16.5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lated Party Balances and Transactions (Details) - USD ($)</t>
        </is>
      </c>
      <c r="B1" s="2" t="inlineStr">
        <is>
          <t>Jun. 30, 2020</t>
        </is>
      </c>
      <c r="C1" s="2" t="inlineStr">
        <is>
          <t>Dec. 31, 2019</t>
        </is>
      </c>
    </row>
    <row r="2">
      <c r="A2" s="3" t="inlineStr">
        <is>
          <t>Current</t>
        </is>
      </c>
    </row>
    <row r="3">
      <c r="A3" s="4" t="inlineStr">
        <is>
          <t>Amounts due from related parties</t>
        </is>
      </c>
      <c r="B3" s="4" t="inlineStr">
        <is>
          <t xml:space="preserve"> </t>
        </is>
      </c>
      <c r="C3" s="5" t="n">
        <v>962</v>
      </c>
    </row>
    <row r="4">
      <c r="A4" s="3" t="inlineStr">
        <is>
          <t>Non-current</t>
        </is>
      </c>
    </row>
    <row r="5">
      <c r="A5" s="4" t="inlineStr">
        <is>
          <t>Amounts due from related parties</t>
        </is>
      </c>
      <c r="B5" s="4" t="inlineStr">
        <is>
          <t xml:space="preserve"> </t>
        </is>
      </c>
      <c r="C5" s="6" t="n">
        <v>50000</v>
      </c>
    </row>
    <row r="6">
      <c r="A6" s="4" t="inlineStr">
        <is>
          <t>Aeneas Management Limited [Member]</t>
        </is>
      </c>
    </row>
    <row r="7">
      <c r="A7" s="3" t="inlineStr">
        <is>
          <t>Current</t>
        </is>
      </c>
    </row>
    <row r="8">
      <c r="A8" s="4" t="inlineStr">
        <is>
          <t>Amounts due from related parties</t>
        </is>
      </c>
      <c r="B8" s="4" t="inlineStr">
        <is>
          <t xml:space="preserve"> </t>
        </is>
      </c>
      <c r="C8" s="6" t="n">
        <v>962</v>
      </c>
    </row>
    <row r="9">
      <c r="A9" s="4" t="inlineStr">
        <is>
          <t>Jurchen Investment Corporation [Member]</t>
        </is>
      </c>
    </row>
    <row r="10">
      <c r="A10" s="3" t="inlineStr">
        <is>
          <t>Non-current</t>
        </is>
      </c>
    </row>
    <row r="11">
      <c r="A11" s="4" t="inlineStr">
        <is>
          <t>Amounts due from related parties</t>
        </is>
      </c>
      <c r="B11" s="4" t="inlineStr">
        <is>
          <t xml:space="preserve"> </t>
        </is>
      </c>
      <c r="C11" s="5" t="n">
        <v>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Related Party Balances and Transactions (Details 1) - USD ($)</t>
        </is>
      </c>
      <c r="C1" s="2" t="inlineStr">
        <is>
          <t>Jun. 30, 2020</t>
        </is>
      </c>
      <c r="D1" s="2" t="inlineStr">
        <is>
          <t>Dec. 31, 2019</t>
        </is>
      </c>
    </row>
    <row r="2">
      <c r="A2" s="3" t="inlineStr">
        <is>
          <t>Current</t>
        </is>
      </c>
    </row>
    <row r="3">
      <c r="A3" s="4" t="inlineStr">
        <is>
          <t>Amounts due to related parties</t>
        </is>
      </c>
      <c r="C3" s="5" t="n">
        <v>112013</v>
      </c>
      <c r="D3" s="5" t="n">
        <v>41593</v>
      </c>
    </row>
    <row r="4">
      <c r="A4" s="3" t="inlineStr">
        <is>
          <t>Non-current</t>
        </is>
      </c>
    </row>
    <row r="5">
      <c r="A5" s="4" t="inlineStr">
        <is>
          <t>Amounts due to related parties</t>
        </is>
      </c>
      <c r="C5" s="6" t="n">
        <v>2313358</v>
      </c>
      <c r="D5" s="6" t="n">
        <v>6330472</v>
      </c>
    </row>
    <row r="6">
      <c r="A6" s="4" t="inlineStr">
        <is>
          <t>Aenco Solutions Limited [Member]</t>
        </is>
      </c>
    </row>
    <row r="7">
      <c r="A7" s="3" t="inlineStr">
        <is>
          <t>Current</t>
        </is>
      </c>
    </row>
    <row r="8">
      <c r="A8" s="4" t="inlineStr">
        <is>
          <t>Amounts due to related parties</t>
        </is>
      </c>
      <c r="C8" s="6" t="n">
        <v>10096</v>
      </c>
      <c r="D8" s="6" t="n">
        <v>5782</v>
      </c>
    </row>
    <row r="9">
      <c r="A9" s="4" t="inlineStr">
        <is>
          <t>Aeneas Group Limited [Member]</t>
        </is>
      </c>
    </row>
    <row r="10">
      <c r="A10" s="3" t="inlineStr">
        <is>
          <t>Current</t>
        </is>
      </c>
    </row>
    <row r="11">
      <c r="A11" s="4" t="inlineStr">
        <is>
          <t>Amounts due to related parties</t>
        </is>
      </c>
      <c r="C11" s="6" t="n">
        <v>80383</v>
      </c>
      <c r="D11" s="6" t="n">
        <v>14247</v>
      </c>
    </row>
    <row r="12">
      <c r="A12" s="3" t="inlineStr">
        <is>
          <t>Non-current</t>
        </is>
      </c>
    </row>
    <row r="13">
      <c r="A13" s="4" t="inlineStr">
        <is>
          <t>Amounts due to related parties</t>
        </is>
      </c>
      <c r="B13" s="4" t="inlineStr">
        <is>
          <t>[1]</t>
        </is>
      </c>
      <c r="C13" s="6" t="n">
        <v>1813358</v>
      </c>
      <c r="D13" s="6" t="n">
        <v>3330472</v>
      </c>
    </row>
    <row r="14">
      <c r="A14" s="4" t="inlineStr">
        <is>
          <t>Jurchen Investment Corporation [Member]</t>
        </is>
      </c>
    </row>
    <row r="15">
      <c r="A15" s="3" t="inlineStr">
        <is>
          <t>Current</t>
        </is>
      </c>
    </row>
    <row r="16">
      <c r="A16" s="4" t="inlineStr">
        <is>
          <t>Amounts due to related parties</t>
        </is>
      </c>
      <c r="C16" s="6" t="n">
        <v>21534</v>
      </c>
      <c r="D16" s="6" t="n">
        <v>20055</v>
      </c>
    </row>
    <row r="17">
      <c r="A17" s="3" t="inlineStr">
        <is>
          <t>Non-current</t>
        </is>
      </c>
    </row>
    <row r="18">
      <c r="A18" s="4" t="inlineStr">
        <is>
          <t>Amounts due to related parties</t>
        </is>
      </c>
      <c r="B18" s="4" t="inlineStr">
        <is>
          <t>[1]</t>
        </is>
      </c>
      <c r="C18" s="6" t="n">
        <v>500000</v>
      </c>
      <c r="D18" s="6" t="n">
        <v>3000000</v>
      </c>
    </row>
    <row r="19">
      <c r="A19" s="4" t="inlineStr">
        <is>
          <t>Ian Huen [Member]</t>
        </is>
      </c>
    </row>
    <row r="20">
      <c r="A20" s="3" t="inlineStr">
        <is>
          <t>Current</t>
        </is>
      </c>
    </row>
    <row r="21">
      <c r="A21" s="4" t="inlineStr">
        <is>
          <t>Amounts due to related parties</t>
        </is>
      </c>
      <c r="C21" s="4" t="inlineStr">
        <is>
          <t xml:space="preserve"> </t>
        </is>
      </c>
      <c r="D21" s="6" t="n">
        <v>127</v>
      </c>
    </row>
    <row r="22">
      <c r="A22" s="4" t="inlineStr">
        <is>
          <t>Clark Cheng [Member]</t>
        </is>
      </c>
    </row>
    <row r="23">
      <c r="A23" s="3" t="inlineStr">
        <is>
          <t>Current</t>
        </is>
      </c>
    </row>
    <row r="24">
      <c r="A24" s="4" t="inlineStr">
        <is>
          <t>Amounts due to related parties</t>
        </is>
      </c>
      <c r="C24" s="4" t="inlineStr">
        <is>
          <t xml:space="preserve"> </t>
        </is>
      </c>
      <c r="D24" s="6" t="n">
        <v>1114</v>
      </c>
    </row>
    <row r="25">
      <c r="A25" s="4" t="inlineStr">
        <is>
          <t>Sabrina Khan [Member]</t>
        </is>
      </c>
    </row>
    <row r="26">
      <c r="A26" s="3" t="inlineStr">
        <is>
          <t>Current</t>
        </is>
      </c>
    </row>
    <row r="27">
      <c r="A27" s="4" t="inlineStr">
        <is>
          <t>Amounts due to related parties</t>
        </is>
      </c>
      <c r="C27" s="4" t="inlineStr">
        <is>
          <t xml:space="preserve"> </t>
        </is>
      </c>
      <c r="D27" s="5" t="n">
        <v>268</v>
      </c>
    </row>
    <row r="28"/>
    <row r="29">
      <c r="A29" s="4" t="inlineStr">
        <is>
          <t>[1]</t>
        </is>
      </c>
      <c r="B29" s="4" t="inlineStr">
        <is>
          <t>On August 13, 2019, the Group entered into financing arrangements with Aeneas Group Limited, a related party, and Jurchen Investment Corporation, the ultimate parent of the Group, allowing the Group to access up to a total $15 million in line of credit debt financing. The line of credit will mature on August 12, 2022 and the interest on the outstanding principal indebtedness will be at the rate of 8% per annum. The Group may early repay, in whole or in part, the principal indebtedness and all interest accrued at any time prior to the maturity date without the prior written consent of the lender and without payment of any premium or penalty.</t>
        </is>
      </c>
    </row>
  </sheetData>
  <mergeCells count="3">
    <mergeCell ref="A1:B1"/>
    <mergeCell ref="A28:C28"/>
    <mergeCell ref="B29:C2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s>
  <sheetData>
    <row r="1">
      <c r="A1" s="1" t="inlineStr">
        <is>
          <t>Related Party Balances and Transactions (Details 2) - USD ($)</t>
        </is>
      </c>
      <c r="C1" s="2" t="inlineStr">
        <is>
          <t>6 Months Ended</t>
        </is>
      </c>
    </row>
    <row r="2">
      <c r="C2" s="2" t="inlineStr">
        <is>
          <t>Jun. 30, 2020</t>
        </is>
      </c>
      <c r="D2" s="2" t="inlineStr">
        <is>
          <t>Jun. 30, 2019</t>
        </is>
      </c>
    </row>
    <row r="3">
      <c r="A3" s="4" t="inlineStr">
        <is>
          <t>Loan from a related party (Note a)</t>
        </is>
      </c>
      <c r="C3" s="5" t="n">
        <v>500000</v>
      </c>
      <c r="D3" s="4" t="inlineStr">
        <is>
          <t xml:space="preserve"> </t>
        </is>
      </c>
    </row>
    <row r="4">
      <c r="A4" s="4" t="inlineStr">
        <is>
          <t>Repayments from related parties</t>
        </is>
      </c>
      <c r="C4" s="6" t="n">
        <v>-4529778</v>
      </c>
      <c r="D4" s="4" t="inlineStr">
        <is>
          <t xml:space="preserve"> </t>
        </is>
      </c>
    </row>
    <row r="5">
      <c r="A5" s="4" t="inlineStr">
        <is>
          <t>CGY Investments Limited [Member]</t>
        </is>
      </c>
    </row>
    <row r="6">
      <c r="A6" s="4" t="inlineStr">
        <is>
          <t>Consultant, management and administrative fees</t>
        </is>
      </c>
      <c r="B6" s="4" t="inlineStr">
        <is>
          <t>[1]</t>
        </is>
      </c>
      <c r="C6" s="6" t="n">
        <v>76129</v>
      </c>
      <c r="D6" s="4" t="inlineStr">
        <is>
          <t xml:space="preserve"> </t>
        </is>
      </c>
    </row>
    <row r="7">
      <c r="A7" s="4" t="inlineStr">
        <is>
          <t>Aeneas Technology (Hong Kong) Limited [Member]</t>
        </is>
      </c>
    </row>
    <row r="8">
      <c r="A8" s="4" t="inlineStr">
        <is>
          <t>Consultant, management and administrative fees</t>
        </is>
      </c>
      <c r="B8" s="4" t="inlineStr">
        <is>
          <t>[1]</t>
        </is>
      </c>
      <c r="C8" s="6" t="n">
        <v>247118</v>
      </c>
      <c r="D8" s="4" t="inlineStr">
        <is>
          <t xml:space="preserve"> </t>
        </is>
      </c>
    </row>
    <row r="9">
      <c r="A9" s="4" t="inlineStr">
        <is>
          <t>Aenco Limited [Member]</t>
        </is>
      </c>
    </row>
    <row r="10">
      <c r="A10" s="4" t="inlineStr">
        <is>
          <t>Consultant, management and administrative fees</t>
        </is>
      </c>
      <c r="B10" s="4" t="inlineStr">
        <is>
          <t>[1]</t>
        </is>
      </c>
      <c r="C10" s="6" t="n">
        <v>476923</v>
      </c>
      <c r="D10" s="6" t="n">
        <v>415385</v>
      </c>
    </row>
    <row r="11">
      <c r="A11" s="4" t="inlineStr">
        <is>
          <t>Aeneas Management Limited [Member]</t>
        </is>
      </c>
    </row>
    <row r="12">
      <c r="A12" s="4" t="inlineStr">
        <is>
          <t>Payments on behalf of the Group</t>
        </is>
      </c>
      <c r="B12" s="4" t="inlineStr">
        <is>
          <t>[2]</t>
        </is>
      </c>
      <c r="C12" s="4" t="inlineStr">
        <is>
          <t xml:space="preserve"> </t>
        </is>
      </c>
      <c r="D12" s="6" t="n">
        <v>5372</v>
      </c>
    </row>
    <row r="13">
      <c r="A13" s="4" t="inlineStr">
        <is>
          <t>Expense reimbursement</t>
        </is>
      </c>
      <c r="B13" s="4" t="inlineStr">
        <is>
          <t>[2]</t>
        </is>
      </c>
      <c r="C13" s="4" t="inlineStr">
        <is>
          <t xml:space="preserve"> </t>
        </is>
      </c>
      <c r="D13" s="6" t="n">
        <v>5372</v>
      </c>
    </row>
    <row r="14">
      <c r="A14" s="4" t="inlineStr">
        <is>
          <t>Consultant, management and administrative fees</t>
        </is>
      </c>
      <c r="B14" s="4" t="inlineStr">
        <is>
          <t>[1]</t>
        </is>
      </c>
      <c r="C14" s="6" t="n">
        <v>231795</v>
      </c>
      <c r="D14" s="6" t="n">
        <v>347692</v>
      </c>
    </row>
    <row r="15">
      <c r="A15" s="4" t="inlineStr">
        <is>
          <t>AENEAS CAPITAL LIMITED [Member]</t>
        </is>
      </c>
    </row>
    <row r="16">
      <c r="A16" s="4" t="inlineStr">
        <is>
          <t>Payments on behalf of the Group</t>
        </is>
      </c>
      <c r="B16" s="4" t="inlineStr">
        <is>
          <t>[2]</t>
        </is>
      </c>
      <c r="C16" s="4" t="inlineStr">
        <is>
          <t xml:space="preserve"> </t>
        </is>
      </c>
      <c r="D16" s="6" t="n">
        <v>5057</v>
      </c>
    </row>
    <row r="17">
      <c r="A17" s="4" t="inlineStr">
        <is>
          <t>Expense reimbursement</t>
        </is>
      </c>
      <c r="B17" s="4" t="inlineStr">
        <is>
          <t>[2]</t>
        </is>
      </c>
      <c r="C17" s="4" t="inlineStr">
        <is>
          <t xml:space="preserve"> </t>
        </is>
      </c>
      <c r="D17" s="6" t="n">
        <v>5057</v>
      </c>
    </row>
    <row r="18">
      <c r="A18" s="4" t="inlineStr">
        <is>
          <t>Repayments from related parties</t>
        </is>
      </c>
      <c r="B18" s="4" t="inlineStr">
        <is>
          <t>[3]</t>
        </is>
      </c>
      <c r="C18" s="4" t="inlineStr">
        <is>
          <t xml:space="preserve"> </t>
        </is>
      </c>
      <c r="D18" s="6" t="n">
        <v>169051</v>
      </c>
    </row>
    <row r="19">
      <c r="A19" s="4" t="inlineStr">
        <is>
          <t>Aeneas Group Limited [Member]</t>
        </is>
      </c>
    </row>
    <row r="20">
      <c r="A20" s="4" t="inlineStr">
        <is>
          <t>Loan from a related party (Note a)</t>
        </is>
      </c>
      <c r="B20" s="4" t="inlineStr">
        <is>
          <t>[4]</t>
        </is>
      </c>
      <c r="C20" s="6" t="n">
        <v>500000</v>
      </c>
      <c r="D20" s="4" t="inlineStr">
        <is>
          <t xml:space="preserve"> </t>
        </is>
      </c>
    </row>
    <row r="21">
      <c r="A21" s="4" t="inlineStr">
        <is>
          <t>Repayment of loan from related parties</t>
        </is>
      </c>
      <c r="B21" s="4" t="inlineStr">
        <is>
          <t>[4]</t>
        </is>
      </c>
      <c r="C21" s="6" t="n">
        <v>1979782</v>
      </c>
      <c r="D21" s="4" t="inlineStr">
        <is>
          <t xml:space="preserve"> </t>
        </is>
      </c>
    </row>
    <row r="22">
      <c r="A22" s="4" t="inlineStr">
        <is>
          <t>Interest expenses</t>
        </is>
      </c>
      <c r="B22" s="4" t="inlineStr">
        <is>
          <t>[4]</t>
        </is>
      </c>
      <c r="C22" s="6" t="n">
        <v>89404</v>
      </c>
      <c r="D22" s="4" t="inlineStr">
        <is>
          <t xml:space="preserve"> </t>
        </is>
      </c>
    </row>
    <row r="23">
      <c r="A23" s="4" t="inlineStr">
        <is>
          <t>Jurchen Investment Corporation [Member]</t>
        </is>
      </c>
    </row>
    <row r="24">
      <c r="A24" s="4" t="inlineStr">
        <is>
          <t>Repayment of loan from related parties</t>
        </is>
      </c>
      <c r="B24" s="4" t="inlineStr">
        <is>
          <t>[4]</t>
        </is>
      </c>
      <c r="C24" s="6" t="n">
        <v>2549996</v>
      </c>
      <c r="D24" s="4" t="inlineStr">
        <is>
          <t xml:space="preserve"> </t>
        </is>
      </c>
    </row>
    <row r="25">
      <c r="A25" s="4" t="inlineStr">
        <is>
          <t>Interest expenses</t>
        </is>
      </c>
      <c r="B25" s="4" t="inlineStr">
        <is>
          <t>[4]</t>
        </is>
      </c>
      <c r="C25" s="6" t="n">
        <v>51475</v>
      </c>
      <c r="D25" s="4" t="inlineStr">
        <is>
          <t xml:space="preserve"> </t>
        </is>
      </c>
    </row>
    <row r="26">
      <c r="A26" s="4" t="inlineStr">
        <is>
          <t>Rental expense</t>
        </is>
      </c>
      <c r="B26" s="4" t="inlineStr">
        <is>
          <t>[5]</t>
        </is>
      </c>
      <c r="C26" s="6" t="n">
        <v>96300</v>
      </c>
      <c r="D26" s="6" t="n">
        <v>113572</v>
      </c>
    </row>
    <row r="27">
      <c r="A27" s="4" t="inlineStr">
        <is>
          <t>Aenco Solutions Limited [Member]</t>
        </is>
      </c>
    </row>
    <row r="28">
      <c r="A28" s="4" t="inlineStr">
        <is>
          <t>Tokens maintenance fee</t>
        </is>
      </c>
      <c r="B28" s="4" t="inlineStr">
        <is>
          <t>[1]</t>
        </is>
      </c>
      <c r="C28" s="5" t="n">
        <v>12000</v>
      </c>
      <c r="D28" s="4" t="inlineStr">
        <is>
          <t xml:space="preserve"> </t>
        </is>
      </c>
    </row>
    <row r="29"/>
    <row r="30">
      <c r="A30" s="4" t="inlineStr">
        <is>
          <t>[1]</t>
        </is>
      </c>
      <c r="B30" s="4" t="inlineStr">
        <is>
          <t>Aeneas Management Limited provided certain documentation and administrative services to the Group. Aeneas Management Limited was entitled to receive a fixed amount of services fees of HKD452,000 (approximately $57,949) per calendar month with the original expiry date on December 31, 2019. The agreement was originally renewed under the same terms with a new expiry date on December 31, 2020. The agreement was terminated on April 30, 2020. Aenco Limited provided certain information technology services to the Group. Aenco Limited was entitled to receive a fixed amount of services fees of HKD540,000 (approximately $69,231) per calendar month with the original expiry date on December 31, 2019. The agreement was originally renewed under the same terms with a new expiry date on December 31, 2020. On January 29, 2020, both parties agreed to replace the agreement no later than April 30, 2020. Pursuant to the replaced agreement, Aenco Limited is entitled to receive a fixed amount of services fee of HKD700,000 (approximately $89,744) per calendar month. The agreement will be expired on December 31, 2020. Aeneas Technology (Hong Kong) Limited provided research to the Group to assist the Group in computerized drug screening process of Smart-ACTTM platform. Aeneas Technology (Hong Kong) Limited is entitled to receive a fixed amount of research fees of HKD963,760 (approximately $123,559) per calendar month with the expiry date on October 30, 2021. CGY Investment Limited provided certain consultancy, advisory, and management services to the Group on potential investment projects related to healthcare or R&amp;amp;D platforms. CGY Investment Limited is entitled to receive HK$104,000 (approximately $13,333) per calendar month. The agreement will be remained in effect until 1 month's notice in writing is given by either party. The Group has prepaid Aenco Solutions Limited, of which the whole amounts were non-interest bearing. The prepayment was used for paying on behalf of the Group of token consultancy and listing fees, purchasing digital currencies and settlement of maintenance service provided by Aenco Solutions Limited.</t>
        </is>
      </c>
    </row>
    <row r="31">
      <c r="A31" s="4" t="inlineStr">
        <is>
          <t>[2]</t>
        </is>
      </c>
      <c r="B31" s="4" t="inlineStr">
        <is>
          <t>AENEAS CAPITAL LIMITED and Aeneas Management Limited had paid the operation fee on behalf of the Group and received the expense reimbursement. The balances were non-interest bearing.</t>
        </is>
      </c>
    </row>
    <row r="32">
      <c r="A32" s="4" t="inlineStr">
        <is>
          <t>[3]</t>
        </is>
      </c>
      <c r="B32" s="4" t="inlineStr">
        <is>
          <t>The Group had paid the expenses on behalf of AENEAS CAPITAL LIMITED, of which the whole amounts were non-interest bearing. There was no further payment on behalf transactions since April 2018. The balance was fully repaid in 2019.</t>
        </is>
      </c>
    </row>
    <row r="33">
      <c r="A33" s="4" t="inlineStr">
        <is>
          <t>[4]</t>
        </is>
      </c>
      <c r="B33" s="4" t="inlineStr">
        <is>
          <t>On August 13, 2019, the Group entered into financing arrangements with Aeneas Group Limited, a related party, and Jurchen Investment Corporation, the ultimate parent of the Group, allowing the Group to access up to a total $15 million in line of credit debt financing. The line of credit will mature on August 12, 2022 and the interest on the outstanding principal indebtedness will be at the rate of 8% per annum. The Group may early repay, in whole or in part, the principal indebtedness and all interest accrued at any time prior to the maturity date without the prior written consent of the lender and without payment of any premium or penalty.</t>
        </is>
      </c>
    </row>
    <row r="34">
      <c r="A34" s="4" t="inlineStr">
        <is>
          <t>[5]</t>
        </is>
      </c>
      <c r="B34" s="4" t="inlineStr">
        <is>
          <t>Jurchen Investment Corporation entered into a sub-tenancy agreement with a subsidiary of the Group for the rental arrangement of an office in Hong Kong. For the period February 1, 2018 through January 31, 2021, Jurchen Investment Corporation was entitled to receive a fixed amount of rental fee of HKD130,000 (approximately $16,667) per calendar month. In May 2020, Jurchen Investment Corporation and the Group mutually agreed to early terminate the rental agreement and returned the office on May 31, 2020.</t>
        </is>
      </c>
    </row>
  </sheetData>
  <mergeCells count="8">
    <mergeCell ref="A1:B2"/>
    <mergeCell ref="C1:D1"/>
    <mergeCell ref="A29:C29"/>
    <mergeCell ref="B30:C30"/>
    <mergeCell ref="B31:C31"/>
    <mergeCell ref="B32:C32"/>
    <mergeCell ref="B33:C33"/>
    <mergeCell ref="B34:C3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8" customWidth="1" min="1" max="1"/>
    <col width="16" customWidth="1" min="2" max="2"/>
    <col width="16" customWidth="1" min="3" max="3"/>
    <col width="16" customWidth="1" min="4" max="4"/>
    <col width="14" customWidth="1" min="5" max="5"/>
    <col width="14" customWidth="1" min="6" max="6"/>
  </cols>
  <sheetData>
    <row r="1">
      <c r="A1" s="1" t="inlineStr">
        <is>
          <t>Related Party Balances and Transactions (Details Textual) - USD ($)</t>
        </is>
      </c>
      <c r="B1" s="2" t="inlineStr">
        <is>
          <t>1 Months Ended</t>
        </is>
      </c>
      <c r="C1" s="2" t="inlineStr">
        <is>
          <t>6 Months Ended</t>
        </is>
      </c>
      <c r="D1" s="2" t="inlineStr">
        <is>
          <t>12 Months Ended</t>
        </is>
      </c>
    </row>
    <row r="2">
      <c r="B2" s="2" t="inlineStr">
        <is>
          <t>Jan. 29, 2020</t>
        </is>
      </c>
      <c r="C2" s="2" t="inlineStr">
        <is>
          <t>Jun. 30, 2020</t>
        </is>
      </c>
      <c r="D2" s="2" t="inlineStr">
        <is>
          <t>Dec. 31, 2019</t>
        </is>
      </c>
      <c r="E2" s="2" t="inlineStr">
        <is>
          <t>Jan. 02, 2020</t>
        </is>
      </c>
      <c r="F2" s="2" t="inlineStr">
        <is>
          <t>Mar. 29, 2019</t>
        </is>
      </c>
    </row>
    <row r="3">
      <c r="A3" s="4" t="inlineStr">
        <is>
          <t>CGY Investments Limited [Member]</t>
        </is>
      </c>
    </row>
    <row r="4">
      <c r="A4" s="3" t="inlineStr">
        <is>
          <t>Related Party Balances and Transactions (Textual)</t>
        </is>
      </c>
    </row>
    <row r="5">
      <c r="A5" s="4" t="inlineStr">
        <is>
          <t>Amount receive</t>
        </is>
      </c>
      <c r="C5" s="5" t="n">
        <v>13333</v>
      </c>
    </row>
    <row r="6">
      <c r="A6" s="4" t="inlineStr">
        <is>
          <t>CGY Investments Limited [Member] | HKD [Member]</t>
        </is>
      </c>
    </row>
    <row r="7">
      <c r="A7" s="3" t="inlineStr">
        <is>
          <t>Related Party Balances and Transactions (Textual)</t>
        </is>
      </c>
    </row>
    <row r="8">
      <c r="A8" s="4" t="inlineStr">
        <is>
          <t>Amount receive</t>
        </is>
      </c>
      <c r="C8" s="6" t="n">
        <v>104000</v>
      </c>
    </row>
    <row r="9">
      <c r="A9" s="4" t="inlineStr">
        <is>
          <t>AENEAS CAPITAL LIMITED [Member]</t>
        </is>
      </c>
    </row>
    <row r="10">
      <c r="A10" s="3" t="inlineStr">
        <is>
          <t>Related Party Balances and Transactions (Textual)</t>
        </is>
      </c>
    </row>
    <row r="11">
      <c r="A11" s="4" t="inlineStr">
        <is>
          <t>Administrative fees</t>
        </is>
      </c>
      <c r="D11" s="5" t="n">
        <v>57949</v>
      </c>
    </row>
    <row r="12">
      <c r="A12" s="4" t="inlineStr">
        <is>
          <t>AENEAS CAPITAL LIMITED [Member] | HKD [Member]</t>
        </is>
      </c>
    </row>
    <row r="13">
      <c r="A13" s="3" t="inlineStr">
        <is>
          <t>Related Party Balances and Transactions (Textual)</t>
        </is>
      </c>
    </row>
    <row r="14">
      <c r="A14" s="4" t="inlineStr">
        <is>
          <t>Administrative fees</t>
        </is>
      </c>
      <c r="D14" s="5" t="n">
        <v>452000</v>
      </c>
    </row>
    <row r="15">
      <c r="A15" s="4" t="inlineStr">
        <is>
          <t>Aenco Limited [Member]</t>
        </is>
      </c>
    </row>
    <row r="16">
      <c r="A16" s="3" t="inlineStr">
        <is>
          <t>Related Party Balances and Transactions (Textual)</t>
        </is>
      </c>
    </row>
    <row r="17">
      <c r="A17" s="4" t="inlineStr">
        <is>
          <t>Services fees</t>
        </is>
      </c>
      <c r="B17" s="5" t="n">
        <v>89744</v>
      </c>
      <c r="C17" s="5" t="n">
        <v>69231</v>
      </c>
    </row>
    <row r="18">
      <c r="A18" s="4" t="inlineStr">
        <is>
          <t>Expiry date</t>
        </is>
      </c>
      <c r="B18" s="4" t="inlineStr">
        <is>
          <t>Dec. 31,
		2020</t>
        </is>
      </c>
      <c r="C18" s="4" t="inlineStr">
        <is>
          <t>Dec. 31,
		2020</t>
        </is>
      </c>
    </row>
    <row r="19">
      <c r="A19" s="4" t="inlineStr">
        <is>
          <t>Aenco Limited [Member] | HKD [Member]</t>
        </is>
      </c>
    </row>
    <row r="20">
      <c r="A20" s="3" t="inlineStr">
        <is>
          <t>Related Party Balances and Transactions (Textual)</t>
        </is>
      </c>
    </row>
    <row r="21">
      <c r="A21" s="4" t="inlineStr">
        <is>
          <t>Services fees</t>
        </is>
      </c>
      <c r="B21" s="5" t="n">
        <v>700000</v>
      </c>
      <c r="C21" s="5" t="n">
        <v>540000</v>
      </c>
    </row>
    <row r="22">
      <c r="A22" s="4" t="inlineStr">
        <is>
          <t>Aeneas Management Limited [Member]</t>
        </is>
      </c>
    </row>
    <row r="23">
      <c r="A23" s="3" t="inlineStr">
        <is>
          <t>Related Party Balances and Transactions (Textual)</t>
        </is>
      </c>
    </row>
    <row r="24">
      <c r="A24" s="4" t="inlineStr">
        <is>
          <t>Services fees</t>
        </is>
      </c>
      <c r="C24" s="5" t="n">
        <v>123559</v>
      </c>
    </row>
    <row r="25">
      <c r="A25" s="4" t="inlineStr">
        <is>
          <t>Expiry date</t>
        </is>
      </c>
      <c r="C25" s="4" t="inlineStr">
        <is>
          <t>Oct. 30,
		2021</t>
        </is>
      </c>
    </row>
    <row r="26">
      <c r="A26" s="4" t="inlineStr">
        <is>
          <t>Aeneas Management Limited [Member] | HKD [Member]</t>
        </is>
      </c>
    </row>
    <row r="27">
      <c r="A27" s="3" t="inlineStr">
        <is>
          <t>Related Party Balances and Transactions (Textual)</t>
        </is>
      </c>
    </row>
    <row r="28">
      <c r="A28" s="4" t="inlineStr">
        <is>
          <t>Services fees</t>
        </is>
      </c>
      <c r="C28" s="5" t="n">
        <v>963760</v>
      </c>
    </row>
    <row r="29">
      <c r="A29" s="4" t="inlineStr">
        <is>
          <t>Jurchen Investment Corporation [Member]</t>
        </is>
      </c>
    </row>
    <row r="30">
      <c r="A30" s="3" t="inlineStr">
        <is>
          <t>Related Party Balances and Transactions (Textual)</t>
        </is>
      </c>
    </row>
    <row r="31">
      <c r="A31" s="4" t="inlineStr">
        <is>
          <t>Rental fee</t>
        </is>
      </c>
      <c r="C31" s="6" t="n">
        <v>16667</v>
      </c>
    </row>
    <row r="32">
      <c r="A32" s="4" t="inlineStr">
        <is>
          <t>Jurchen Investment Corporation [Member] | HKD [Member]</t>
        </is>
      </c>
    </row>
    <row r="33">
      <c r="A33" s="3" t="inlineStr">
        <is>
          <t>Related Party Balances and Transactions (Textual)</t>
        </is>
      </c>
    </row>
    <row r="34">
      <c r="A34" s="4" t="inlineStr">
        <is>
          <t>Rental fee</t>
        </is>
      </c>
      <c r="C34" s="5" t="n">
        <v>130000</v>
      </c>
    </row>
    <row r="35">
      <c r="A35" s="4" t="inlineStr">
        <is>
          <t>Aptorum Medical Limited [Member] | Maximum [Member]</t>
        </is>
      </c>
    </row>
    <row r="36">
      <c r="A36" s="3" t="inlineStr">
        <is>
          <t>Related Party Balances and Transactions (Textual)</t>
        </is>
      </c>
    </row>
    <row r="37">
      <c r="A37" s="4" t="inlineStr">
        <is>
          <t>Ownership of Aeneas Limited and its subsidiary</t>
        </is>
      </c>
      <c r="E37" s="4" t="inlineStr">
        <is>
          <t>94.00%</t>
        </is>
      </c>
      <c r="F37" s="4" t="inlineStr">
        <is>
          <t>95.00%</t>
        </is>
      </c>
    </row>
    <row r="38">
      <c r="A38" s="4" t="inlineStr">
        <is>
          <t>Aptorum Medical Limited [Member] | Minimum [Member]</t>
        </is>
      </c>
    </row>
    <row r="39">
      <c r="A39" s="3" t="inlineStr">
        <is>
          <t>Related Party Balances and Transactions (Textual)</t>
        </is>
      </c>
    </row>
    <row r="40">
      <c r="A40" s="4" t="inlineStr">
        <is>
          <t>Ownership of Aeneas Limited and its subsidiary</t>
        </is>
      </c>
      <c r="E40" s="4" t="inlineStr">
        <is>
          <t>93.00%</t>
        </is>
      </c>
      <c r="F40" s="4" t="inlineStr">
        <is>
          <t>94.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25" customWidth="1" min="2" max="2"/>
  </cols>
  <sheetData>
    <row r="1">
      <c r="A1" s="1" t="inlineStr">
        <is>
          <t>Lease (Details)</t>
        </is>
      </c>
      <c r="B1" s="2" t="inlineStr">
        <is>
          <t>6 Months Ended</t>
        </is>
      </c>
    </row>
    <row r="2">
      <c r="B2" s="2" t="inlineStr">
        <is>
          <t>Jun. 30, 2020USD ($)</t>
        </is>
      </c>
    </row>
    <row r="3">
      <c r="A3" s="3" t="inlineStr">
        <is>
          <t>Finance lease cost:</t>
        </is>
      </c>
    </row>
    <row r="4">
      <c r="A4" s="4" t="inlineStr">
        <is>
          <t>Depreciation</t>
        </is>
      </c>
      <c r="B4" s="5" t="n">
        <v>23909</v>
      </c>
    </row>
    <row r="5">
      <c r="A5" s="4" t="inlineStr">
        <is>
          <t>Interest on lease liabilities</t>
        </is>
      </c>
      <c r="B5" s="6" t="n">
        <v>3990</v>
      </c>
    </row>
    <row r="6">
      <c r="A6" s="4" t="inlineStr">
        <is>
          <t>Operating lease cost</t>
        </is>
      </c>
      <c r="B6" s="6" t="n">
        <v>288057</v>
      </c>
    </row>
    <row r="7">
      <c r="A7" s="4" t="inlineStr">
        <is>
          <t>Short-term lease cost</t>
        </is>
      </c>
      <c r="B7" s="6" t="n">
        <v>31868</v>
      </c>
    </row>
    <row r="8">
      <c r="A8" s="4" t="inlineStr">
        <is>
          <t>Variable lease cost</t>
        </is>
      </c>
      <c r="B8" s="4" t="inlineStr">
        <is>
          <t xml:space="preserve"> </t>
        </is>
      </c>
    </row>
    <row r="9">
      <c r="A9" s="4" t="inlineStr">
        <is>
          <t>Sublease income</t>
        </is>
      </c>
      <c r="B9" s="4" t="inlineStr">
        <is>
          <t xml:space="preserve"> </t>
        </is>
      </c>
    </row>
    <row r="10">
      <c r="A10" s="4" t="inlineStr">
        <is>
          <t>Total lease cost</t>
        </is>
      </c>
      <c r="B10" s="6" t="n">
        <v>347824</v>
      </c>
    </row>
    <row r="11">
      <c r="A11" s="3" t="inlineStr">
        <is>
          <t>Cash paid for amounts included in the measurement of lease liabilities</t>
        </is>
      </c>
    </row>
    <row r="12">
      <c r="A12" s="4" t="inlineStr">
        <is>
          <t>Operating cash flows from operating leases</t>
        </is>
      </c>
      <c r="B12" s="6" t="n">
        <v>270434</v>
      </c>
    </row>
    <row r="13">
      <c r="A13" s="4" t="inlineStr">
        <is>
          <t>Financing cash flows from finance leases</t>
        </is>
      </c>
      <c r="B13" s="6" t="n">
        <v>26924</v>
      </c>
    </row>
    <row r="14">
      <c r="A14" s="4" t="inlineStr">
        <is>
          <t>Right-of-use assets obtained in exchange for new operating lease liabilities</t>
        </is>
      </c>
      <c r="B14" s="5" t="n">
        <v>1086732</v>
      </c>
    </row>
    <row r="15">
      <c r="A15" s="4" t="inlineStr">
        <is>
          <t>Weighted-average remaining lease term – finance leases</t>
        </is>
      </c>
      <c r="B15" s="4" t="inlineStr">
        <is>
          <t>2 years 4 months 24 days</t>
        </is>
      </c>
    </row>
    <row r="16">
      <c r="A16" s="4" t="inlineStr">
        <is>
          <t>Weighted-average remaining lease term – operating leases</t>
        </is>
      </c>
      <c r="B16" s="4" t="inlineStr">
        <is>
          <t>1 year 10 months 25 days</t>
        </is>
      </c>
    </row>
    <row r="17">
      <c r="A17" s="4" t="inlineStr">
        <is>
          <t>Weighted-average discount rate – finance leases</t>
        </is>
      </c>
      <c r="B17" s="4" t="inlineStr">
        <is>
          <t>2.50%</t>
        </is>
      </c>
    </row>
    <row r="18">
      <c r="A18" s="4" t="inlineStr">
        <is>
          <t>Weighted-average discount rate – operating leases</t>
        </is>
      </c>
      <c r="B18" s="4" t="inlineStr">
        <is>
          <t>8.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1" customWidth="1" min="2" max="2"/>
  </cols>
  <sheetData>
    <row r="1">
      <c r="A1" s="1" t="inlineStr">
        <is>
          <t>Lease (Details 1)</t>
        </is>
      </c>
      <c r="B1" s="2" t="inlineStr">
        <is>
          <t>Jun. 30, 2020USD ($)</t>
        </is>
      </c>
    </row>
    <row r="2">
      <c r="A2" s="3" t="inlineStr">
        <is>
          <t>Lease [Abstract]</t>
        </is>
      </c>
    </row>
    <row r="3">
      <c r="A3" s="4" t="inlineStr">
        <is>
          <t>2020</t>
        </is>
      </c>
      <c r="B3" s="5" t="n">
        <v>210327</v>
      </c>
    </row>
    <row r="4">
      <c r="A4" s="4" t="inlineStr">
        <is>
          <t>2021</t>
        </is>
      </c>
      <c r="B4" s="6" t="n">
        <v>458159</v>
      </c>
    </row>
    <row r="5">
      <c r="A5" s="4" t="inlineStr">
        <is>
          <t>2022</t>
        </is>
      </c>
      <c r="B5" s="6" t="n">
        <v>119427</v>
      </c>
    </row>
    <row r="6">
      <c r="A6" s="4" t="inlineStr">
        <is>
          <t>2023</t>
        </is>
      </c>
      <c r="B6" s="6" t="n">
        <v>12286</v>
      </c>
    </row>
    <row r="7">
      <c r="A7" s="4" t="inlineStr">
        <is>
          <t>Total future undiscounted cash flow</t>
        </is>
      </c>
      <c r="B7" s="6" t="n">
        <v>800199</v>
      </c>
    </row>
    <row r="8">
      <c r="A8" s="4" t="inlineStr">
        <is>
          <t>Less: Discount on operating lease liabilities</t>
        </is>
      </c>
      <c r="B8" s="6" t="n">
        <v>-60386</v>
      </c>
    </row>
    <row r="9">
      <c r="A9" s="4" t="inlineStr">
        <is>
          <t>Total</t>
        </is>
      </c>
      <c r="B9" s="6" t="n">
        <v>739813</v>
      </c>
    </row>
    <row r="10">
      <c r="A10" s="4" t="inlineStr">
        <is>
          <t>Less: Current portion of operating lease obligation</t>
        </is>
      </c>
      <c r="B10" s="6" t="n">
        <v>-419875</v>
      </c>
    </row>
    <row r="11">
      <c r="A11" s="4" t="inlineStr">
        <is>
          <t>Non-current portion of operating lease liabilities</t>
        </is>
      </c>
      <c r="B11" s="5" t="n">
        <v>3199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5" customWidth="1" min="2" max="2"/>
  </cols>
  <sheetData>
    <row r="1">
      <c r="A1" s="1" t="inlineStr">
        <is>
          <t>Lease (Details Textual)</t>
        </is>
      </c>
      <c r="B1" s="2" t="inlineStr">
        <is>
          <t>Jun. 30, 2020</t>
        </is>
      </c>
    </row>
    <row r="2">
      <c r="A2" s="3" t="inlineStr">
        <is>
          <t>Lease [Abstract]</t>
        </is>
      </c>
    </row>
    <row r="3">
      <c r="A3" s="4" t="inlineStr">
        <is>
          <t>Weighted average remaining lease term</t>
        </is>
      </c>
      <c r="B3" s="4" t="inlineStr">
        <is>
          <t>1 year 10 months 25 days</t>
        </is>
      </c>
    </row>
    <row r="4">
      <c r="A4" s="4" t="inlineStr">
        <is>
          <t>Weighted average discount rates</t>
        </is>
      </c>
      <c r="B4" s="4" t="inlineStr">
        <is>
          <t>8.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s>
  <sheetData>
    <row r="1">
      <c r="A1" s="1" t="inlineStr">
        <is>
          <t>Ordinary Shares (Details) - Common Class A [Member] - USD ($)</t>
        </is>
      </c>
      <c r="B1" s="2" t="inlineStr">
        <is>
          <t>1 Months Ended</t>
        </is>
      </c>
    </row>
    <row r="2">
      <c r="B2" s="2" t="inlineStr">
        <is>
          <t>Feb. 28, 2020</t>
        </is>
      </c>
      <c r="C2" s="2" t="inlineStr">
        <is>
          <t>Jun. 30, 2020</t>
        </is>
      </c>
      <c r="D2" s="2" t="inlineStr">
        <is>
          <t>Dec. 31, 2019</t>
        </is>
      </c>
      <c r="E2" s="2" t="inlineStr">
        <is>
          <t>Jun. 19, 2019</t>
        </is>
      </c>
    </row>
    <row r="3">
      <c r="A3" s="3" t="inlineStr">
        <is>
          <t>Ordinary Shares (Textual)</t>
        </is>
      </c>
    </row>
    <row r="4">
      <c r="A4" s="4" t="inlineStr">
        <is>
          <t>Ordinary shares, issued</t>
        </is>
      </c>
      <c r="C4" s="6" t="n">
        <v>7950986</v>
      </c>
      <c r="D4" s="6" t="n">
        <v>6597362</v>
      </c>
    </row>
    <row r="5">
      <c r="A5" s="4" t="inlineStr">
        <is>
          <t>Ordinary shares, outstanding</t>
        </is>
      </c>
      <c r="C5" s="6" t="n">
        <v>7950986</v>
      </c>
      <c r="D5" s="6" t="n">
        <v>6597362</v>
      </c>
    </row>
    <row r="6">
      <c r="A6" s="4" t="inlineStr">
        <is>
          <t>Purchase Agreement [Member]</t>
        </is>
      </c>
    </row>
    <row r="7">
      <c r="A7" s="3" t="inlineStr">
        <is>
          <t>Ordinary Shares (Textual)</t>
        </is>
      </c>
    </row>
    <row r="8">
      <c r="A8" s="4" t="inlineStr">
        <is>
          <t>Shares issued</t>
        </is>
      </c>
      <c r="B8" s="6" t="n">
        <v>1351350</v>
      </c>
    </row>
    <row r="9">
      <c r="A9" s="4" t="inlineStr">
        <is>
          <t>Gross proceeds</t>
        </is>
      </c>
      <c r="B9" s="5" t="n">
        <v>10000000</v>
      </c>
    </row>
    <row r="10">
      <c r="A10" s="4" t="inlineStr">
        <is>
          <t>Offering costs</t>
        </is>
      </c>
      <c r="B10" s="5" t="n">
        <v>1000000</v>
      </c>
    </row>
    <row r="11">
      <c r="A11" s="4" t="inlineStr">
        <is>
          <t>Warrant Holders [Member]</t>
        </is>
      </c>
    </row>
    <row r="12">
      <c r="A12" s="3" t="inlineStr">
        <is>
          <t>Ordinary Shares (Textual)</t>
        </is>
      </c>
    </row>
    <row r="13">
      <c r="A13" s="4" t="inlineStr">
        <is>
          <t>Shares issued</t>
        </is>
      </c>
      <c r="E13" s="6" t="n">
        <v>60093</v>
      </c>
    </row>
    <row r="14">
      <c r="A14" s="4" t="inlineStr">
        <is>
          <t>Warrants issued to investors</t>
        </is>
      </c>
      <c r="B14" s="6" t="n">
        <v>1351350</v>
      </c>
    </row>
    <row r="15">
      <c r="A15" s="4" t="inlineStr">
        <is>
          <t>Issuance at an exercise price</t>
        </is>
      </c>
      <c r="B15" s="7" t="n">
        <v>7.4</v>
      </c>
    </row>
    <row r="16">
      <c r="A16" s="4" t="inlineStr">
        <is>
          <t>Warrant Holders [Member] | Placement Agent [Member]</t>
        </is>
      </c>
    </row>
    <row r="17">
      <c r="A17" s="3" t="inlineStr">
        <is>
          <t>Ordinary Shares (Textual)</t>
        </is>
      </c>
    </row>
    <row r="18">
      <c r="A18" s="4" t="inlineStr">
        <is>
          <t>Warrants issued to placement agent</t>
        </is>
      </c>
      <c r="B18" s="6" t="n">
        <v>43243</v>
      </c>
    </row>
    <row r="19">
      <c r="A19" s="4" t="inlineStr">
        <is>
          <t>Issuance at an exercise price</t>
        </is>
      </c>
      <c r="B19" s="7" t="n">
        <v>8.8800000000000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Share Based Compensation (Details) - Stock Option [Member] - $ / shares</t>
        </is>
      </c>
      <c r="B1" s="2" t="inlineStr">
        <is>
          <t>6 Months Ended</t>
        </is>
      </c>
      <c r="C1" s="2" t="inlineStr">
        <is>
          <t>12 Months Ended</t>
        </is>
      </c>
    </row>
    <row r="2">
      <c r="B2" s="2" t="inlineStr">
        <is>
          <t>Jun. 30, 2020</t>
        </is>
      </c>
      <c r="C2" s="2" t="inlineStr">
        <is>
          <t>Dec. 31, 2019</t>
        </is>
      </c>
    </row>
    <row r="3">
      <c r="A3" s="4" t="inlineStr">
        <is>
          <t>Number of share options, Outstanding Beginning</t>
        </is>
      </c>
      <c r="B3" s="6" t="n">
        <v>218222</v>
      </c>
    </row>
    <row r="4">
      <c r="A4" s="4" t="inlineStr">
        <is>
          <t>Number of share options, Granted</t>
        </is>
      </c>
      <c r="B4" s="6" t="n">
        <v>685569</v>
      </c>
    </row>
    <row r="5">
      <c r="A5" s="4" t="inlineStr">
        <is>
          <t>Number of share options, Exercised</t>
        </is>
      </c>
      <c r="B5" s="6" t="n">
        <v>-2274</v>
      </c>
    </row>
    <row r="6">
      <c r="A6" s="4" t="inlineStr">
        <is>
          <t>Number of share options, Forfeited</t>
        </is>
      </c>
      <c r="B6" s="6" t="n">
        <v>-2150</v>
      </c>
    </row>
    <row r="7">
      <c r="A7" s="4" t="inlineStr">
        <is>
          <t>Number of share options, Outstanding Ending</t>
        </is>
      </c>
      <c r="B7" s="6" t="n">
        <v>899367</v>
      </c>
      <c r="C7" s="6" t="n">
        <v>218222</v>
      </c>
    </row>
    <row r="8">
      <c r="A8" s="4" t="inlineStr">
        <is>
          <t>Number of share options, Exercisable</t>
        </is>
      </c>
      <c r="B8" s="6" t="n">
        <v>106852</v>
      </c>
    </row>
    <row r="9">
      <c r="A9" s="4" t="inlineStr">
        <is>
          <t>Weighted average exercise price, Outstanding Beginning</t>
        </is>
      </c>
      <c r="B9" s="7" t="n">
        <v>12.91</v>
      </c>
    </row>
    <row r="10">
      <c r="A10" s="4" t="inlineStr">
        <is>
          <t>Weighted average exercise price, Granted</t>
        </is>
      </c>
      <c r="B10" s="8" t="n">
        <v>3.02</v>
      </c>
    </row>
    <row r="11">
      <c r="A11" s="4" t="inlineStr">
        <is>
          <t>Weighted average exercise price, Exercised</t>
        </is>
      </c>
      <c r="B11" s="8" t="n">
        <v>12.91</v>
      </c>
    </row>
    <row r="12">
      <c r="A12" s="4" t="inlineStr">
        <is>
          <t>Weighted average exercise price, Forfeited</t>
        </is>
      </c>
      <c r="B12" s="8" t="n">
        <v>8.789999999999999</v>
      </c>
    </row>
    <row r="13">
      <c r="A13" s="4" t="inlineStr">
        <is>
          <t>Weighted average exercise price, Outstanding Ending</t>
        </is>
      </c>
      <c r="B13" s="8" t="n">
        <v>5.38</v>
      </c>
      <c r="C13" s="7" t="n">
        <v>12.91</v>
      </c>
    </row>
    <row r="14">
      <c r="A14" s="4" t="inlineStr">
        <is>
          <t>Weighted average exercise price, Exercisable</t>
        </is>
      </c>
      <c r="B14" s="7" t="n">
        <v>12.91</v>
      </c>
    </row>
    <row r="15">
      <c r="A15" s="4" t="inlineStr">
        <is>
          <t>Remaining contractual term in years, Granted</t>
        </is>
      </c>
      <c r="B15" s="4" t="inlineStr">
        <is>
          <t>12 years 7 days</t>
        </is>
      </c>
    </row>
    <row r="16">
      <c r="A16" s="4" t="inlineStr">
        <is>
          <t>Remaining contractual term in years, outstanding</t>
        </is>
      </c>
      <c r="B16" s="4" t="inlineStr">
        <is>
          <t>11 years 7 months 6 days</t>
        </is>
      </c>
      <c r="C16" s="4" t="inlineStr">
        <is>
          <t>11 years 6 months 3 days</t>
        </is>
      </c>
    </row>
    <row r="17">
      <c r="A17" s="4" t="inlineStr">
        <is>
          <t>Remaining contractual term in years, Exercisable</t>
        </is>
      </c>
      <c r="B17" s="4" t="inlineStr">
        <is>
          <t>10 years 6 months 3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5" t="n">
        <v>-6988314</v>
      </c>
      <c r="C4" s="5" t="n">
        <v>-9640348</v>
      </c>
    </row>
    <row r="5">
      <c r="A5" s="3" t="inlineStr">
        <is>
          <t>Adjustments to reconcile net loss to net cash used in operating activities:</t>
        </is>
      </c>
    </row>
    <row r="6">
      <c r="A6" s="4" t="inlineStr">
        <is>
          <t>Amortization and depreciation</t>
        </is>
      </c>
      <c r="B6" s="6" t="n">
        <v>702633</v>
      </c>
      <c r="C6" s="6" t="n">
        <v>585701</v>
      </c>
    </row>
    <row r="7">
      <c r="A7" s="4" t="inlineStr">
        <is>
          <t>Share-based compensation</t>
        </is>
      </c>
      <c r="B7" s="6" t="n">
        <v>584094</v>
      </c>
      <c r="C7" s="6" t="n">
        <v>593806</v>
      </c>
    </row>
    <row r="8">
      <c r="A8" s="4" t="inlineStr">
        <is>
          <t>Gain on investments in marketable securities, net</t>
        </is>
      </c>
      <c r="B8" s="6" t="n">
        <v>-192134</v>
      </c>
      <c r="C8" s="6" t="n">
        <v>-315977</v>
      </c>
    </row>
    <row r="9">
      <c r="A9" s="4" t="inlineStr">
        <is>
          <t>Gain on non-marketable investment</t>
        </is>
      </c>
      <c r="B9" s="6" t="n">
        <v>-1635939</v>
      </c>
      <c r="C9" s="6" t="n">
        <v>-1147199</v>
      </c>
    </row>
    <row r="10">
      <c r="A10" s="4" t="inlineStr">
        <is>
          <t>Loss (gain) on investments in derivatives, net</t>
        </is>
      </c>
      <c r="B10" s="6" t="n">
        <v>101233</v>
      </c>
      <c r="C10" s="6" t="n">
        <v>-310195</v>
      </c>
    </row>
    <row r="11">
      <c r="A11" s="4" t="inlineStr">
        <is>
          <t>Changes in fair value of warrant liabilities</t>
        </is>
      </c>
      <c r="B11" s="4" t="inlineStr">
        <is>
          <t xml:space="preserve"> </t>
        </is>
      </c>
      <c r="C11" s="6" t="n">
        <v>866300</v>
      </c>
    </row>
    <row r="12">
      <c r="A12" s="4" t="inlineStr">
        <is>
          <t>Realized gain on use of digital currencies</t>
        </is>
      </c>
      <c r="B12" s="4" t="inlineStr">
        <is>
          <t xml:space="preserve"> </t>
        </is>
      </c>
      <c r="C12" s="6" t="n">
        <v>-12334</v>
      </c>
    </row>
    <row r="13">
      <c r="A13" s="4" t="inlineStr">
        <is>
          <t>Utilization of digital currencies</t>
        </is>
      </c>
      <c r="B13" s="4" t="inlineStr">
        <is>
          <t xml:space="preserve"> </t>
        </is>
      </c>
      <c r="C13" s="6" t="n">
        <v>94852</v>
      </c>
    </row>
    <row r="14">
      <c r="A14" s="4" t="inlineStr">
        <is>
          <t>Gain on extinguishment of convertible debts</t>
        </is>
      </c>
      <c r="B14" s="4" t="inlineStr">
        <is>
          <t xml:space="preserve"> </t>
        </is>
      </c>
      <c r="C14" s="6" t="n">
        <v>-1198490</v>
      </c>
    </row>
    <row r="15">
      <c r="A15" s="4" t="inlineStr">
        <is>
          <t>Loss on disposal of property, plant and equipment</t>
        </is>
      </c>
      <c r="B15" s="6" t="n">
        <v>62705</v>
      </c>
      <c r="C15" s="4" t="inlineStr">
        <is>
          <t xml:space="preserve"> </t>
        </is>
      </c>
    </row>
    <row r="16">
      <c r="A16" s="4" t="inlineStr">
        <is>
          <t>Impairment loss of property, plant and equipment</t>
        </is>
      </c>
      <c r="B16" s="6" t="n">
        <v>330445</v>
      </c>
      <c r="C16" s="4" t="inlineStr">
        <is>
          <t xml:space="preserve"> </t>
        </is>
      </c>
    </row>
    <row r="17">
      <c r="A17" s="4" t="inlineStr">
        <is>
          <t>Settlement of service fee by tokens</t>
        </is>
      </c>
      <c r="B17" s="6" t="n">
        <v>12000</v>
      </c>
      <c r="C17" s="4" t="inlineStr">
        <is>
          <t xml:space="preserve"> </t>
        </is>
      </c>
    </row>
    <row r="18">
      <c r="A18" s="4" t="inlineStr">
        <is>
          <t>Operating lease cost</t>
        </is>
      </c>
      <c r="B18" s="6" t="n">
        <v>288057</v>
      </c>
      <c r="C18" s="4" t="inlineStr">
        <is>
          <t xml:space="preserve"> </t>
        </is>
      </c>
    </row>
    <row r="19">
      <c r="A19" s="4" t="inlineStr">
        <is>
          <t>Interest income</t>
        </is>
      </c>
      <c r="B19" s="6" t="n">
        <v>-643</v>
      </c>
      <c r="C19" s="6" t="n">
        <v>-61791</v>
      </c>
    </row>
    <row r="20">
      <c r="A20" s="4" t="inlineStr">
        <is>
          <t>Interest expense and accretion of convertible debts</t>
        </is>
      </c>
      <c r="B20" s="6" t="n">
        <v>140879</v>
      </c>
      <c r="C20" s="6" t="n">
        <v>3735027</v>
      </c>
    </row>
    <row r="21">
      <c r="A21" s="4" t="inlineStr">
        <is>
          <t>Accretion of finance lease liabilities</t>
        </is>
      </c>
      <c r="B21" s="6" t="n">
        <v>3990</v>
      </c>
      <c r="C21" s="6" t="n">
        <v>5309</v>
      </c>
    </row>
    <row r="22">
      <c r="A22" s="3" t="inlineStr">
        <is>
          <t>Changes in operating assets and liabilities:</t>
        </is>
      </c>
    </row>
    <row r="23">
      <c r="A23" s="4" t="inlineStr">
        <is>
          <t>Accounts receivable</t>
        </is>
      </c>
      <c r="B23" s="6" t="n">
        <v>-1153</v>
      </c>
      <c r="C23" s="6" t="n">
        <v>-5540</v>
      </c>
    </row>
    <row r="24">
      <c r="A24" s="4" t="inlineStr">
        <is>
          <t>Inventories</t>
        </is>
      </c>
      <c r="B24" s="6" t="n">
        <v>-133</v>
      </c>
      <c r="C24" s="6" t="n">
        <v>-3269</v>
      </c>
    </row>
    <row r="25">
      <c r="A25" s="4" t="inlineStr">
        <is>
          <t>Other receivables and prepayments</t>
        </is>
      </c>
      <c r="B25" s="6" t="n">
        <v>-332750</v>
      </c>
      <c r="C25" s="6" t="n">
        <v>-386069</v>
      </c>
    </row>
    <row r="26">
      <c r="A26" s="4" t="inlineStr">
        <is>
          <t>Long-term deposits</t>
        </is>
      </c>
      <c r="B26" s="6" t="n">
        <v>-11584</v>
      </c>
      <c r="C26" s="6" t="n">
        <v>55429</v>
      </c>
    </row>
    <row r="27">
      <c r="A27" s="4" t="inlineStr">
        <is>
          <t>Due from brokers</t>
        </is>
      </c>
      <c r="B27" s="6" t="n">
        <v>156671</v>
      </c>
      <c r="C27" s="6" t="n">
        <v>709834</v>
      </c>
    </row>
    <row r="28">
      <c r="A28" s="4" t="inlineStr">
        <is>
          <t>Amounts due from related parties</t>
        </is>
      </c>
      <c r="B28" s="6" t="n">
        <v>50962</v>
      </c>
      <c r="C28" s="6" t="n">
        <v>169051</v>
      </c>
    </row>
    <row r="29">
      <c r="A29" s="4" t="inlineStr">
        <is>
          <t>Amounts due to related parties</t>
        </is>
      </c>
      <c r="B29" s="6" t="n">
        <v>2852</v>
      </c>
      <c r="C29" s="6" t="n">
        <v>-29905</v>
      </c>
    </row>
    <row r="30">
      <c r="A30" s="4" t="inlineStr">
        <is>
          <t>Accounts payable and accrued expenses</t>
        </is>
      </c>
      <c r="B30" s="6" t="n">
        <v>-29382</v>
      </c>
      <c r="C30" s="6" t="n">
        <v>-1039201</v>
      </c>
    </row>
    <row r="31">
      <c r="A31" s="4" t="inlineStr">
        <is>
          <t>Operating lease liabilities</t>
        </is>
      </c>
      <c r="B31" s="6" t="n">
        <v>-270434</v>
      </c>
      <c r="C31" s="4" t="inlineStr">
        <is>
          <t xml:space="preserve"> </t>
        </is>
      </c>
    </row>
    <row r="32">
      <c r="A32" s="4" t="inlineStr">
        <is>
          <t>Net cash used in operating activities</t>
        </is>
      </c>
      <c r="B32" s="6" t="n">
        <v>-7025945</v>
      </c>
      <c r="C32" s="6" t="n">
        <v>-7335009</v>
      </c>
    </row>
    <row r="33">
      <c r="A33" s="3" t="inlineStr">
        <is>
          <t>Cash flows from investing activities</t>
        </is>
      </c>
    </row>
    <row r="34">
      <c r="A34" s="4" t="inlineStr">
        <is>
          <t>Disbursement of a loan to a third party</t>
        </is>
      </c>
      <c r="B34" s="4" t="inlineStr">
        <is>
          <t xml:space="preserve"> </t>
        </is>
      </c>
      <c r="C34" s="6" t="n">
        <v>-1400000</v>
      </c>
    </row>
    <row r="35">
      <c r="A35" s="4" t="inlineStr">
        <is>
          <t>Repayment of a loan from a third party</t>
        </is>
      </c>
      <c r="B35" s="4" t="inlineStr">
        <is>
          <t xml:space="preserve"> </t>
        </is>
      </c>
      <c r="C35" s="6" t="n">
        <v>828025</v>
      </c>
    </row>
    <row r="36">
      <c r="A36" s="4" t="inlineStr">
        <is>
          <t>Purchases of intangible assets</t>
        </is>
      </c>
      <c r="B36" s="4" t="inlineStr">
        <is>
          <t xml:space="preserve"> </t>
        </is>
      </c>
      <c r="C36" s="6" t="n">
        <v>-10743</v>
      </c>
    </row>
    <row r="37">
      <c r="A37" s="4" t="inlineStr">
        <is>
          <t>Purchases of property, plant and equipment</t>
        </is>
      </c>
      <c r="B37" s="6" t="n">
        <v>-53555</v>
      </c>
      <c r="C37" s="6" t="n">
        <v>-686798</v>
      </c>
    </row>
    <row r="38">
      <c r="A38" s="4" t="inlineStr">
        <is>
          <t>Proceeds from sale of marketable securities</t>
        </is>
      </c>
      <c r="B38" s="6" t="n">
        <v>952196</v>
      </c>
      <c r="C38" s="6" t="n">
        <v>790950</v>
      </c>
    </row>
    <row r="39">
      <c r="A39" s="4" t="inlineStr">
        <is>
          <t>Purchase of digital currencies</t>
        </is>
      </c>
      <c r="B39" s="4" t="inlineStr">
        <is>
          <t xml:space="preserve"> </t>
        </is>
      </c>
      <c r="C39" s="6" t="n">
        <v>-200000</v>
      </c>
    </row>
    <row r="40">
      <c r="A40" s="4" t="inlineStr">
        <is>
          <t>Net cash provided by (used in) investing activities</t>
        </is>
      </c>
      <c r="B40" s="6" t="n">
        <v>898641</v>
      </c>
      <c r="C40" s="6" t="n">
        <v>-678566</v>
      </c>
    </row>
    <row r="41">
      <c r="A41" s="3" t="inlineStr">
        <is>
          <t>Cash flows from financing activities</t>
        </is>
      </c>
    </row>
    <row r="42">
      <c r="A42" s="4" t="inlineStr">
        <is>
          <t>Payment for settlement of convertible debts</t>
        </is>
      </c>
      <c r="B42" s="4" t="inlineStr">
        <is>
          <t xml:space="preserve"> </t>
        </is>
      </c>
      <c r="C42" s="6" t="n">
        <v>-13600000</v>
      </c>
    </row>
    <row r="43">
      <c r="A43" s="4" t="inlineStr">
        <is>
          <t>Payment of finance lease obligations</t>
        </is>
      </c>
      <c r="B43" s="6" t="n">
        <v>-26924</v>
      </c>
      <c r="C43" s="6" t="n">
        <v>-26922</v>
      </c>
    </row>
    <row r="44">
      <c r="A44" s="4" t="inlineStr">
        <is>
          <t>Loan from a related party</t>
        </is>
      </c>
      <c r="B44" s="6" t="n">
        <v>500000</v>
      </c>
      <c r="C44" s="4" t="inlineStr">
        <is>
          <t xml:space="preserve"> </t>
        </is>
      </c>
    </row>
    <row r="45">
      <c r="A45" s="4" t="inlineStr">
        <is>
          <t>Repayment of loan from related parties</t>
        </is>
      </c>
      <c r="B45" s="6" t="n">
        <v>-4529778</v>
      </c>
      <c r="C45" s="4" t="inlineStr">
        <is>
          <t xml:space="preserve"> </t>
        </is>
      </c>
    </row>
    <row r="46">
      <c r="A46" s="4" t="inlineStr">
        <is>
          <t>Proceeds from issuance of Class A Ordinary Shares and warrants, net of placement agent and other fees</t>
        </is>
      </c>
      <c r="B46" s="6" t="n">
        <v>9229995</v>
      </c>
      <c r="C46" s="4" t="inlineStr">
        <is>
          <t xml:space="preserve"> </t>
        </is>
      </c>
    </row>
    <row r="47">
      <c r="A47" s="4" t="inlineStr">
        <is>
          <t>Payments for issuance costs</t>
        </is>
      </c>
      <c r="B47" s="6" t="n">
        <v>-215668</v>
      </c>
      <c r="C47" s="4" t="inlineStr">
        <is>
          <t xml:space="preserve"> </t>
        </is>
      </c>
    </row>
    <row r="48">
      <c r="A48" s="4" t="inlineStr">
        <is>
          <t>Net cash provided by (used in) financing activities</t>
        </is>
      </c>
      <c r="B48" s="6" t="n">
        <v>4957625</v>
      </c>
      <c r="C48" s="6" t="n">
        <v>-13626922</v>
      </c>
    </row>
    <row r="49">
      <c r="A49" s="4" t="inlineStr">
        <is>
          <t>Net decrease in cash and restricted cash</t>
        </is>
      </c>
      <c r="B49" s="6" t="n">
        <v>-1169679</v>
      </c>
      <c r="C49" s="6" t="n">
        <v>-21640497</v>
      </c>
    </row>
    <row r="50">
      <c r="A50" s="4" t="inlineStr">
        <is>
          <t>Cash and restricted cash- Beginning of period</t>
        </is>
      </c>
      <c r="B50" s="6" t="n">
        <v>5293173</v>
      </c>
      <c r="C50" s="6" t="n">
        <v>26107238</v>
      </c>
    </row>
    <row r="51">
      <c r="A51" s="4" t="inlineStr">
        <is>
          <t>Cash and restricted cash - End of period</t>
        </is>
      </c>
      <c r="B51" s="6" t="n">
        <v>4123494</v>
      </c>
      <c r="C51" s="6" t="n">
        <v>4466741</v>
      </c>
    </row>
    <row r="52">
      <c r="A52" s="3" t="inlineStr">
        <is>
          <t>Supplemental disclosures of cash flow information</t>
        </is>
      </c>
    </row>
    <row r="53">
      <c r="A53" s="4" t="inlineStr">
        <is>
          <t>Interest paid</t>
        </is>
      </c>
      <c r="B53" s="6" t="n">
        <v>73220</v>
      </c>
      <c r="C53" s="6" t="n">
        <v>557333</v>
      </c>
    </row>
    <row r="54">
      <c r="A54" s="4" t="inlineStr">
        <is>
          <t>Income taxes paid</t>
        </is>
      </c>
      <c r="B54" s="4" t="inlineStr">
        <is>
          <t xml:space="preserve"> </t>
        </is>
      </c>
      <c r="C54" s="4" t="inlineStr">
        <is>
          <t xml:space="preserve"> </t>
        </is>
      </c>
    </row>
    <row r="55">
      <c r="A55" s="3" t="inlineStr">
        <is>
          <t>Reconciliation of cash and restricted cash</t>
        </is>
      </c>
    </row>
    <row r="56">
      <c r="A56" s="4" t="inlineStr">
        <is>
          <t>Cash</t>
        </is>
      </c>
      <c r="B56" s="6" t="n">
        <v>4019324</v>
      </c>
      <c r="C56" s="6" t="n">
        <v>4466741</v>
      </c>
    </row>
    <row r="57">
      <c r="A57" s="4" t="inlineStr">
        <is>
          <t>Restricted cash</t>
        </is>
      </c>
      <c r="B57" s="6" t="n">
        <v>104170</v>
      </c>
      <c r="C57" s="4" t="inlineStr">
        <is>
          <t xml:space="preserve"> </t>
        </is>
      </c>
    </row>
    <row r="58">
      <c r="A58" s="4" t="inlineStr">
        <is>
          <t>Total cash and restricted cash shown on the condensed consolidated statements of cash flows</t>
        </is>
      </c>
      <c r="B58" s="5" t="n">
        <v>4123494</v>
      </c>
      <c r="C58" s="5" t="n">
        <v>44667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25" customWidth="1" min="2" max="2"/>
  </cols>
  <sheetData>
    <row r="1">
      <c r="A1" s="1" t="inlineStr">
        <is>
          <t>Share Based Compensation (Details 1)</t>
        </is>
      </c>
      <c r="B1" s="2" t="inlineStr">
        <is>
          <t>6 Months Ended</t>
        </is>
      </c>
    </row>
    <row r="2">
      <c r="B2" s="2" t="inlineStr">
        <is>
          <t>Jun. 30, 2020$ / shares</t>
        </is>
      </c>
    </row>
    <row r="3">
      <c r="A3" s="3" t="inlineStr">
        <is>
          <t>Share-based Payment Arrangement [Abstract]</t>
        </is>
      </c>
    </row>
    <row r="4">
      <c r="A4" s="4" t="inlineStr">
        <is>
          <t>Expected volatility, minimum</t>
        </is>
      </c>
      <c r="B4" s="4" t="inlineStr">
        <is>
          <t>88.44%</t>
        </is>
      </c>
    </row>
    <row r="5">
      <c r="A5" s="4" t="inlineStr">
        <is>
          <t>Expected volatality, maximum</t>
        </is>
      </c>
      <c r="B5" s="4" t="inlineStr">
        <is>
          <t>96.55%</t>
        </is>
      </c>
    </row>
    <row r="6">
      <c r="A6" s="4" t="inlineStr">
        <is>
          <t>Risk-free interest rate, minimum</t>
        </is>
      </c>
      <c r="B6" s="4" t="inlineStr">
        <is>
          <t>0.65%</t>
        </is>
      </c>
    </row>
    <row r="7">
      <c r="A7" s="4" t="inlineStr">
        <is>
          <t>Risk-free interest rate, maximum</t>
        </is>
      </c>
      <c r="B7" s="4" t="inlineStr">
        <is>
          <t>2.49%</t>
        </is>
      </c>
    </row>
    <row r="8">
      <c r="A8" s="4" t="inlineStr">
        <is>
          <t>Expected term from grant date (in years), minimum</t>
        </is>
      </c>
      <c r="B8" s="4" t="inlineStr">
        <is>
          <t>5 years 2 months 30 days</t>
        </is>
      </c>
    </row>
    <row r="9">
      <c r="A9" s="4" t="inlineStr">
        <is>
          <t>Expected term from grant date (in years), maximum</t>
        </is>
      </c>
      <c r="B9" s="4" t="inlineStr">
        <is>
          <t>7 years 3 months 15 days</t>
        </is>
      </c>
    </row>
    <row r="10">
      <c r="A10" s="4" t="inlineStr">
        <is>
          <t>Dividend rate</t>
        </is>
      </c>
      <c r="B10" s="4" t="inlineStr">
        <is>
          <t xml:space="preserve"> </t>
        </is>
      </c>
    </row>
    <row r="11">
      <c r="A11" s="4" t="inlineStr">
        <is>
          <t>Dilution factor, minimum</t>
        </is>
      </c>
      <c r="B11" s="9" t="n">
        <v>0.9909</v>
      </c>
    </row>
    <row r="12">
      <c r="A12" s="4" t="inlineStr">
        <is>
          <t>Dilution factor, maximum</t>
        </is>
      </c>
      <c r="B12" s="6" t="n">
        <v>1</v>
      </c>
    </row>
    <row r="13">
      <c r="A13" s="4" t="inlineStr">
        <is>
          <t>Fair value, minimum</t>
        </is>
      </c>
      <c r="B13" s="8" t="n">
        <v>1.55</v>
      </c>
    </row>
    <row r="14">
      <c r="A14" s="4" t="inlineStr">
        <is>
          <t>Fair value, maximum</t>
        </is>
      </c>
      <c r="B14" s="7" t="n">
        <v>10.5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Share Based Compensation (Details Textual) - USD ($)</t>
        </is>
      </c>
      <c r="B1" s="2" t="inlineStr">
        <is>
          <t>Jun. 01, 2019</t>
        </is>
      </c>
      <c r="C1" s="2" t="inlineStr">
        <is>
          <t>Mar. 16, 2019</t>
        </is>
      </c>
      <c r="D1" s="2" t="inlineStr">
        <is>
          <t>Mar. 15, 2019</t>
        </is>
      </c>
      <c r="E1" s="2" t="inlineStr">
        <is>
          <t>Jun. 30, 2020</t>
        </is>
      </c>
      <c r="F1" s="2" t="inlineStr">
        <is>
          <t>Jun. 30, 2019</t>
        </is>
      </c>
      <c r="G1" s="2" t="inlineStr">
        <is>
          <t>Dec. 31, 2019</t>
        </is>
      </c>
    </row>
    <row r="2">
      <c r="A2" s="3" t="inlineStr">
        <is>
          <t>Share Based Compensation (Textual)</t>
        </is>
      </c>
    </row>
    <row r="3">
      <c r="A3" s="4" t="inlineStr">
        <is>
          <t>Intrinsic value of options outstanding</t>
        </is>
      </c>
      <c r="E3" s="5" t="n">
        <v>500000</v>
      </c>
      <c r="G3" s="5" t="n">
        <v>600000</v>
      </c>
    </row>
    <row r="4">
      <c r="A4" s="4" t="inlineStr">
        <is>
          <t>Employees [Member]</t>
        </is>
      </c>
    </row>
    <row r="5">
      <c r="A5" s="3" t="inlineStr">
        <is>
          <t>Share Based Compensation (Textual)</t>
        </is>
      </c>
    </row>
    <row r="6">
      <c r="A6" s="4" t="inlineStr">
        <is>
          <t>Share-based compensation charges</t>
        </is>
      </c>
      <c r="E6" s="6" t="n">
        <v>427062</v>
      </c>
      <c r="F6" s="5" t="n">
        <v>435967</v>
      </c>
    </row>
    <row r="7">
      <c r="A7" s="4" t="inlineStr">
        <is>
          <t>Non-employees [Member]</t>
        </is>
      </c>
    </row>
    <row r="8">
      <c r="A8" s="3" t="inlineStr">
        <is>
          <t>Share Based Compensation (Textual)</t>
        </is>
      </c>
    </row>
    <row r="9">
      <c r="A9" s="4" t="inlineStr">
        <is>
          <t>Share-based compensation charges</t>
        </is>
      </c>
      <c r="E9" s="5" t="n">
        <v>157032</v>
      </c>
      <c r="F9" s="5" t="n">
        <v>157839</v>
      </c>
    </row>
    <row r="10">
      <c r="A10" s="4" t="inlineStr">
        <is>
          <t>2017 Share Option Plan [Member] | Directors, Employees, External Consultants And Advisors [Member]</t>
        </is>
      </c>
    </row>
    <row r="11">
      <c r="A11" s="3" t="inlineStr">
        <is>
          <t>Share Based Compensation (Textual)</t>
        </is>
      </c>
    </row>
    <row r="12">
      <c r="A12" s="4" t="inlineStr">
        <is>
          <t>Options granted</t>
        </is>
      </c>
      <c r="B12" s="6" t="n">
        <v>148792</v>
      </c>
      <c r="C12" s="6" t="n">
        <v>536777</v>
      </c>
      <c r="D12" s="6" t="n">
        <v>218222</v>
      </c>
    </row>
    <row r="13">
      <c r="A13" s="4" t="inlineStr">
        <is>
          <t>Stock option exercise price</t>
        </is>
      </c>
      <c r="B13" s="7" t="n">
        <v>3.11</v>
      </c>
      <c r="C13" s="7" t="n">
        <v>2.99</v>
      </c>
      <c r="D13" s="7" t="n">
        <v>12.91</v>
      </c>
    </row>
    <row r="14">
      <c r="A14" s="4" t="inlineStr">
        <is>
          <t>2017 Share Option Plan [Member] | Class A Ordinary Shares [Member]</t>
        </is>
      </c>
    </row>
    <row r="15">
      <c r="A15" s="3" t="inlineStr">
        <is>
          <t>Share Based Compensation (Textual)</t>
        </is>
      </c>
    </row>
    <row r="16">
      <c r="A16" s="4" t="inlineStr">
        <is>
          <t>Total shares issued</t>
        </is>
      </c>
      <c r="E16" s="6" t="n">
        <v>5500000</v>
      </c>
    </row>
    <row r="17">
      <c r="A17" s="4" t="inlineStr">
        <is>
          <t>Stock option related, description</t>
        </is>
      </c>
      <c r="E17" s="4" t="inlineStr">
        <is>
          <t>(i) 2% of the outstanding number of Class A Ordinary Shares (on a fully diluted basis) on the immediate preceding December 31, and (ii) such lower number of Class A Ordinary Shares as may be determined by the board of directors, subject in all cases to adjustments as provided in Section 10 of the 2017 Share Option Plan.</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Net Loss Per Share (Details) - USD ($)</t>
        </is>
      </c>
      <c r="B1" s="2" t="inlineStr">
        <is>
          <t>6 Months Ended</t>
        </is>
      </c>
    </row>
    <row r="2">
      <c r="B2" s="2" t="inlineStr">
        <is>
          <t>Jun. 30, 2020</t>
        </is>
      </c>
      <c r="C2" s="2" t="inlineStr">
        <is>
          <t>Jun. 30, 2019</t>
        </is>
      </c>
    </row>
    <row r="3">
      <c r="A3" s="3" t="inlineStr">
        <is>
          <t>Numerator:</t>
        </is>
      </c>
    </row>
    <row r="4">
      <c r="A4" s="4" t="inlineStr">
        <is>
          <t>Net loss attributable to Aptorum Group Limited</t>
        </is>
      </c>
      <c r="B4" s="5" t="n">
        <v>-6204565</v>
      </c>
      <c r="C4" s="5" t="n">
        <v>-9088471</v>
      </c>
    </row>
    <row r="5">
      <c r="A5" s="3" t="inlineStr">
        <is>
          <t>Denominator:</t>
        </is>
      </c>
    </row>
    <row r="6">
      <c r="A6" s="4" t="inlineStr">
        <is>
          <t>Basic and diluted weighted average shares outstanding</t>
        </is>
      </c>
      <c r="B6" s="6" t="n">
        <v>29956393</v>
      </c>
      <c r="C6" s="6" t="n">
        <v>28978151</v>
      </c>
    </row>
    <row r="7">
      <c r="A7" s="4" t="inlineStr">
        <is>
          <t>Basic and diluted loss per share</t>
        </is>
      </c>
      <c r="B7" s="7" t="n">
        <v>-0.21</v>
      </c>
      <c r="C7" s="7" t="n">
        <v>-0.3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1" customWidth="1" min="2" max="2"/>
  </cols>
  <sheetData>
    <row r="1">
      <c r="A1" s="1" t="inlineStr">
        <is>
          <t>Contingent Payment Obligations (Details)</t>
        </is>
      </c>
      <c r="B1" s="2" t="inlineStr">
        <is>
          <t>Jun. 30, 2020USD ($)</t>
        </is>
      </c>
    </row>
    <row r="2">
      <c r="A2" s="3" t="inlineStr">
        <is>
          <t>Drug molecules: up to the conditions and milestones of</t>
        </is>
      </c>
    </row>
    <row r="3">
      <c r="A3" s="4" t="inlineStr">
        <is>
          <t>Preclinical to IND filing</t>
        </is>
      </c>
      <c r="B3" s="5" t="n">
        <v>372564</v>
      </c>
    </row>
    <row r="4">
      <c r="A4" s="4" t="inlineStr">
        <is>
          <t>From entering phase 1 to before first commercial sale</t>
        </is>
      </c>
      <c r="B4" s="6" t="n">
        <v>24216410</v>
      </c>
    </row>
    <row r="5">
      <c r="A5" s="4" t="inlineStr">
        <is>
          <t>First commercial sale</t>
        </is>
      </c>
      <c r="B5" s="6" t="n">
        <v>15656410</v>
      </c>
    </row>
    <row r="6">
      <c r="A6" s="4" t="inlineStr">
        <is>
          <t>Net sales amount more than certain threshold in a year</t>
        </is>
      </c>
      <c r="B6" s="6" t="n">
        <v>75769231</v>
      </c>
    </row>
    <row r="7">
      <c r="A7" s="4" t="inlineStr">
        <is>
          <t>Subtotal</t>
        </is>
      </c>
      <c r="B7" s="6" t="n">
        <v>116014615</v>
      </c>
    </row>
    <row r="8">
      <c r="A8" s="3" t="inlineStr">
        <is>
          <t>Surgical robotics and medical devices: up to the conditions and milestones of</t>
        </is>
      </c>
    </row>
    <row r="9">
      <c r="A9" s="4" t="inlineStr">
        <is>
          <t>Before FDA approval</t>
        </is>
      </c>
      <c r="B9" s="6" t="n">
        <v>270000</v>
      </c>
    </row>
    <row r="10">
      <c r="A10" s="4" t="inlineStr">
        <is>
          <t>FDA approval obtained</t>
        </is>
      </c>
      <c r="B10" s="6" t="n">
        <v>200000</v>
      </c>
    </row>
    <row r="11">
      <c r="A11" s="4" t="inlineStr">
        <is>
          <t>Subtotal</t>
        </is>
      </c>
      <c r="B11" s="6" t="n">
        <v>470000</v>
      </c>
    </row>
    <row r="12">
      <c r="A12" s="4" t="inlineStr">
        <is>
          <t>Total</t>
        </is>
      </c>
      <c r="B12" s="5" t="n">
        <v>1164846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tingent Payment Obligations (Details Textual) - USD ($)</t>
        </is>
      </c>
      <c r="B1" s="2" t="inlineStr">
        <is>
          <t>6 Months Ended</t>
        </is>
      </c>
    </row>
    <row r="2">
      <c r="B2" s="2" t="inlineStr">
        <is>
          <t>Jun. 30, 2020</t>
        </is>
      </c>
      <c r="C2" s="2" t="inlineStr">
        <is>
          <t>Jun. 30, 2019</t>
        </is>
      </c>
    </row>
    <row r="3">
      <c r="A3" s="3" t="inlineStr">
        <is>
          <t>Contingent Payment Obligations (Textual)</t>
        </is>
      </c>
    </row>
    <row r="4">
      <c r="A4" s="4" t="inlineStr">
        <is>
          <t>Non-cancellable purchase commitments</t>
        </is>
      </c>
      <c r="B4" s="5" t="n">
        <v>117745</v>
      </c>
    </row>
    <row r="5">
      <c r="A5" s="4" t="inlineStr">
        <is>
          <t>Milestone payments</t>
        </is>
      </c>
      <c r="B5" s="5" t="n">
        <v>0</v>
      </c>
      <c r="C5"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6" customWidth="1" min="3" max="3"/>
  </cols>
  <sheetData>
    <row r="1">
      <c r="A1" s="1" t="inlineStr">
        <is>
          <t>Subsequent Events (Details) - Subsequent Event [Member] - USD ($)</t>
        </is>
      </c>
      <c r="B1" s="2" t="inlineStr">
        <is>
          <t>Sep. 01, 2020</t>
        </is>
      </c>
      <c r="C1" s="2" t="inlineStr">
        <is>
          <t>Aug. 10, 2020</t>
        </is>
      </c>
    </row>
    <row r="2">
      <c r="A2" s="3" t="inlineStr">
        <is>
          <t>Subsequent Events (Textual)</t>
        </is>
      </c>
    </row>
    <row r="3">
      <c r="A3" s="4" t="inlineStr">
        <is>
          <t>Options granted</t>
        </is>
      </c>
      <c r="C3" s="6" t="n">
        <v>27243</v>
      </c>
    </row>
    <row r="4">
      <c r="A4" s="4" t="inlineStr">
        <is>
          <t>Exercise price</t>
        </is>
      </c>
      <c r="C4" s="7" t="n">
        <v>3.64</v>
      </c>
    </row>
    <row r="5">
      <c r="A5" s="4" t="inlineStr">
        <is>
          <t>Vested date</t>
        </is>
      </c>
      <c r="C5" s="4" t="inlineStr">
        <is>
          <t>Aug. 10,
		2021</t>
        </is>
      </c>
    </row>
    <row r="6">
      <c r="A6" s="4" t="inlineStr">
        <is>
          <t>HONG KONG</t>
        </is>
      </c>
    </row>
    <row r="7">
      <c r="A7" s="3" t="inlineStr">
        <is>
          <t>Subsequent Events (Textual)</t>
        </is>
      </c>
    </row>
    <row r="8">
      <c r="A8" s="4" t="inlineStr">
        <is>
          <t>Sale of property amount</t>
        </is>
      </c>
      <c r="B8" s="5" t="n">
        <v>1100000</v>
      </c>
    </row>
    <row r="9">
      <c r="A9" s="4" t="inlineStr">
        <is>
          <t>Fo Tan [Member]</t>
        </is>
      </c>
    </row>
    <row r="10">
      <c r="A10" s="3" t="inlineStr">
        <is>
          <t>Subsequent Events (Textual)</t>
        </is>
      </c>
    </row>
    <row r="11">
      <c r="A11" s="4" t="inlineStr">
        <is>
          <t>Sale of property amount</t>
        </is>
      </c>
      <c r="B11" s="5" t="n">
        <v>11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1. ORGANIZATION The condensed consolidated financial statements
include the financial statements of Aptorum Group Limited (the "Company") and its subsidiaries. The Company and its
subsidiaries are hereinafter collectively referred to as the "Group". The Company, formerly known as APTUS Holdings
Limited and STRIKER ASIA OPPORTUNITIES FUND CORPORATION, is a company incorporated on September 13, 2010 under the laws of the
Cayman Islands with limited liability. The Company researches and develops life
science and biopharmaceutical products within its wholly-owned subsidiary, Aptorum Therapeutics Limited, formerly known as APTUS
Therapeutics Limited ("Aptorum Therapeutics") and its indirect subsidiary companies (collectively, "Aptorum Therapeutics
Grou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quidity</t>
        </is>
      </c>
      <c r="B1" s="2" t="inlineStr">
        <is>
          <t>6 Months Ended</t>
        </is>
      </c>
    </row>
    <row r="2">
      <c r="B2" s="2" t="inlineStr">
        <is>
          <t>Jun. 30, 2020</t>
        </is>
      </c>
    </row>
    <row r="3">
      <c r="A3" s="3" t="inlineStr">
        <is>
          <t>Private Placing Memorandum [Abstarct]</t>
        </is>
      </c>
    </row>
    <row r="4">
      <c r="A4" s="4" t="inlineStr">
        <is>
          <t>LIQUIDITY</t>
        </is>
      </c>
      <c r="B4" s="4" t="inlineStr">
        <is>
          <t>2. LIQUIDITY The Company reported a net loss of $6,988,314
and net operating cash outflow of $7,025,945 for the six months ended June 30, 2020. In addition, the Company had an accumulated
deficit of $43,760,545 as of June 30, 2020. The Company's operating results for future periods are subject to numerous uncertainties
and it is uncertain if the Company will be able to reduce or eliminate its net losses for the foreseeable future. If management
is not able to generate significant revenues from its product candidates currently in development, the Company may not be able
to achieve profitability. The Company's principal sources of
liquidity have been cash, marketable securities and line of credit facility from related parties. As of the date of issuance of
the condensed consolidated financial statements, the Company has approximately $2 million of restricted and unrestricted cash and
approximately $12 million of undrawn line of credit facility from related parties. Based upon the current market price of the Company's
marketable securities, it anticipates it can liquidate such marketable securities, if necessary. In addition, the Company will
need to maintain its operating costs at a level through strictly cost control and budget to ensure operating costs will not exceed
such aforementioned sources of funds in order to continue as a going concern for a period within one year after the issuance of
its condensed consolidated financial statements. The Company believes that available cash,
together with the efforts from aforementioned management plan and actions, should enable the Company to meet current anticipated
cash needs for at least the next 12 months after the date that the financial statements are issued and the Company has prepared
the condensed consolidated financial statements on a going concern basis. However, the Company continues to have ongoing obligations
and it expects that it will require additional capital in order to execute its longer-term development plan. If the Company encounters
unforeseen circumstances that place constraints on its capital resources, management will be required to take various measures
to conserve liquidity, which could include, but not necessarily be limited to, deferring some of its research, seeking to dispose
marketable securities and drawing down from line of credit provided by related parties. Management cannot provide any assurance
that the Company will raise additional capital if need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3. SUMMARY OF SIGNIFICANT ACCOUNTING POLICIES Principles of consolidation The condensed consolidated financial statements
of the Group are presented on the accrual basis of accounting in accordance with accounting principles generally accepted in the
United States of America ("U.S. GAAP") and include the accounts of the Company, its direct and indirect wholly and
majority owned subsidiaries. All material intercompany balances and transactions have been eliminated in preparation of the condensed
consolidated financial statements. Non-controlling interests represent the equity interests that are not attributable to the Group.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s
well as income and expenses during the reporting period. Significant accounting estimates reflected in the Group's condensed
consolidated financial statements include valuation equity securities, fair value of investments in securities, finance lease,
warrants and share options, the useful lives of intangible assets and property, plant and equipment, impairment of long-lived assets,
valuation allowance for deferred tax assets, and collectability of receivables. Actual results could differ from those estimates. Marketable securities Marketable securities are publicly traded
stocks measured at fair value and classified within Level 1 and 2 in the fair value hierarchy because the Group uses quoted prices
for identical assets in active markets or inputs that are based upon quoted prices for similar instruments in active markets. Gain on investments in marketable securities,
net, amounting to $192,134 and $315,977, respectively, were recognized in the condensed consolidated statements of operations for
the six months ended June 30, 2020 and 2019. During the six months ended June 30, 2020
and 2019, the Group disposed marketable securities, with sales proceeds of $952,196 and $790,950, respectively, received and recorded
in due from brokers, and recognized a realized gain of $452,197 and $627,014, respectively, in the condensed consolidated statements
of operations. Investments in derivatives Investments in derivatives consisted of
warrants, which are measured at fair value, with gains or losses from changes in fair value recorded through earnings. The fair
values of these warrants have been determined using the Black-Scholes pricing mode. The Black-Scholes pricing model provides for
assumptions regarding volatility, call and put features and risk-free interest rates within the total period to maturity. No disposal was recorded during the six
months ended June 30, 2020 and 2019. Unrealized loss on the investments in derivatives amounted to $101,233 was recognized in the
condensed consolidated statements of operations for the six months ended June 30, 2020. Unrealized gain on the investments in derivatives
amounted to $310,195 was recognized in the condensed consolidated statements of operations for the six months ended June 30, 2019. Non-marketable investments Non-marketable investments are comprising
of investments in non-redeemable preferred shares of privately-held companies that are not required to be consolidated under the
variable interest or voting models. Non-marketable investments are classified as non-current assets on the condensed consolidated
balance sheets as those investments do not have stated contractual maturity dates. The non-marketable equity securities not
accounted for under the equity method are measured at cost, less any impairment, plus or minus changes resulting from observable
price changes in orderly transactions for identical or similar investments of the same issuer. Adjustments are determined primarily
based on a market approach as of the transaction date. Operating leases Prior to the adoption of Accounting Standards
Update ("ASU") No. 2016-02, Leases (Topic 842) and subsequent amendments to the initial guidance including ASU No.
2017-13, ASU No. 2018-10, ASU No. 2018-11, ASU No. 2018-20, and ASU No. 2019-01 (collectively, "Topic 842"), operating
leases were not recognized on the condensed consolidated balance sheets, instead, rental expenses with fixed payments were recognized
on a straight-line basis over the lease term. Effective January 1, 2020, the Group adopted
Topic 842 using a modified retrospective transition approach for leases that exist at, or are entered into after January 1, 2020,
and has not recast the comparative periods presented in the condensed consolidated financial statements. At the inception of a
contract, the Group determines if the arrangement is, or contains, a lease. Operating lease liabilities are recognized at lease
commencement based on the present value of lease payments over the lease term. Operating lease right-of-use assets are initially
measured at cost, which comprises the initial amount of the lease liability adjusted for lease payments made at or before the lease
commencement date, plus any initial direct costs incurred and less any lease incentives received. As the rate implicit in the lease
cannot be readily determined, the Group uses incremental borrowing rate at the lease commencement date in determining the imputed
interest and present value of lease payments. The incremental borrowing rate is determined based on the rate of interest that the
Group would have to pay to borrow an amount equal to the lease payments on a collateralized basis over a similar term in a similar
economic environment. The lease term for all of the Group's leases includes the non-cancellable period of the lease plus
any additional periods covered by either a Group's option to extend (or not to terminate) the lease that the Group is reasonably
certain to exercise, or an option to extend (or not to terminate) the lease controlled by the lessor. For operating leases, the
Group recognizes a single lease cost on a straight-line basis over the remaining lease term. The Company has elected not to recognize
right-of-use assets or lease liabilities for leases with an initial term of 12 months or less and the Company recognizes lease
expense for these leases on a straight-line basis over the lease terms. Revenue recognition Revenue is recognized when (or as) the
Company satisfies performance obligations by transferring a promised goods or services to a customer. Revenue is measured at the
transaction price which is based on the amount of consideration that the Company expects to receive in exchange for transferring
the promised goods or services to the customer. Contracts with customers are comprised of invoices and written contracts. Revenue
from healthcare services is measured upon the provision of the relevant services. Recently adopted accounting pronouncements In February 2016, the Financial Accounting
Standards Board ("FASB") issued ASU 2016-02, Leases ("ASU 2016-02"), which requires a lessee to recognize
a right-of-use asset and a lease liability for operating leases, initially measured at the present value of the future lease payments,
in the balance sheet. ASU 2016-02 also requires a lessee to recognize a single lease cost, calculated so that the cost of the lease
is allocated over the lease term, generally on a straight-line basis. Upon the adoption effective on January 1, 2020, the Group
recognized operating lease right-of-use assets of $959,641, and operating lease liabilities of $982,288 in the condensed consolidated
financial statements. In July 2017, the FASB issued ASU 2017-11,
Earnings Per Share (Topic 260), Distinguishing Liabilities from Equity (Topic 480), Derivatives and Hedging (Topic 815). ASU 2017-11
no longer requires the Group to consider down round features when determining whether its warrant and embedded conversion option
is indexed to its own stock. The Group adopted this standard effective January 1, 2020. The adoption does not have a material effect
on the Group's financial statements. In August 2018, the FASB issued ASU 2018-13,
Disclosure Framework – Changes to the Disclosure Requirements for Fair Value Measurement, which amends ASC 820, Fair Value
Measurement. This ASU modifies the disclosure requirements for fair value measurements by removing, modifying, or adding certain
disclosures. The Group adopted this standard effective January 1, 2020. The removed and modified disclosures are adopted on a retrospective
basis and the new disclosures are adopted on a prospective basis. The adoption does not have a material effect on the Group's
financial statements. Recently issued accounting standards which have not yet been
adopted In June 2016, the FASB issued ASU 2016-13,
Financial Instruments—Credit Losses ("ASU 2016-13"). Subsequently, the FASB issued ASU 2019-05, Financial Instruments-
Credit Losses (Topic 326): Targeted Transition Relief. The amendments in ASU 2016-13 update guidance on reporting credit losses
for financial assets. These amendments affect loans, debt securities, accounts receivables, net investments in leases, off balance
sheet credit exposures, reinsurance receivables, and any other financial assets not excluded from the scope that have the contractual
right to receive cash. The amendments are effective for fiscal years beginning after December 15, 2020, and interim periods within
those fiscal years. The Company is currently evaluating the impact on its financial statements of adopting this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2T06:04:21Z</dcterms:created>
  <dcterms:modified xmlns:dcterms="http://purl.org/dc/terms/" xmlns:xsi="http://www.w3.org/2001/XMLSchema-instance" xsi:type="dcterms:W3CDTF">2020-09-02T06:04:21Z</dcterms:modified>
</cp:coreProperties>
</file>